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INCO" sheetId="4" r:id="rId4"/>
    <s:sheet name="CONSOLIDATED STATEMENTS OF CASH" sheetId="5" r:id="rId5"/>
    <s:sheet name="NATURE OF OPERATIONS" sheetId="6" r:id="rId6"/>
    <s:sheet name="GOING CONCERN" sheetId="7" r:id="rId7"/>
    <s:sheet name="BASIS OF PRESENTATION AND SUMMA" sheetId="8" r:id="rId8"/>
    <s:sheet name="ACCOUNTS RECEIVABLE" sheetId="9" r:id="rId9"/>
    <s:sheet name="PROPERTY AND EQUIPMENT, NET" sheetId="10" r:id="rId10"/>
    <s:sheet name="INTANGIBLE ASSETS, NET" sheetId="11" r:id="rId11"/>
    <s:sheet name="ACCRUED EXPENSES" sheetId="12" r:id="rId12"/>
    <s:sheet name="INCOME TAX" sheetId="13" r:id="rId13"/>
    <s:sheet name="STOCKHOLDERS' EQUITY" sheetId="14" r:id="rId14"/>
    <s:sheet name="NON-CONTROLLING INTEREST" sheetId="15" r:id="rId15"/>
    <s:sheet name="COMMITMENTS AND CONTINGENCIES" sheetId="16" r:id="rId16"/>
    <s:sheet name="DISCONTINUED OPERATIONS" sheetId="17" r:id="rId17"/>
    <s:sheet name="RELATED PARTY TRANSACTIONS" sheetId="18" r:id="rId18"/>
    <s:sheet name="SUBSEQUENT EVENT" sheetId="19" r:id="rId19"/>
    <s:sheet name="BASIS OF PRESENTATION AND SUM20" sheetId="20" r:id="rId20"/>
    <s:sheet name="BASIS OF PRESENTATION AND SUM21" sheetId="21" r:id="rId21"/>
    <s:sheet name="ACCOUNTS RECEIVABLE (Tables)" sheetId="22" r:id="rId22"/>
    <s:sheet name="PROPERTY AND EQUIPMENT, NET (Ta" sheetId="23" r:id="rId23"/>
    <s:sheet name="INTANGIBLE ASSETS, NET (Tables)" sheetId="24" r:id="rId24"/>
    <s:sheet name="ACCRUED EXPENSES (Tables)" sheetId="25" r:id="rId25"/>
    <s:sheet name="INCOME TAX (Tables)" sheetId="26" r:id="rId26"/>
    <s:sheet name="NON-CONTROLLING INTEREST (Table" sheetId="27" r:id="rId27"/>
    <s:sheet name="COMMITMENTS AND CONTINGENCIES (" sheetId="28" r:id="rId28"/>
    <s:sheet name="DISCONTINUED OPERATIONS (Tables" sheetId="29" r:id="rId29"/>
    <s:sheet name="RELATED PARTY TRANSACTIONS (Tab" sheetId="30" r:id="rId30"/>
    <s:sheet name="NATURE OF OPERATIONS (Details T" sheetId="31" r:id="rId31"/>
    <s:sheet name="GOING CONCERN (Details Textual)" sheetId="32" r:id="rId32"/>
    <s:sheet name="BASIS OF PRESENTATION AND SUM33" sheetId="33" r:id="rId33"/>
    <s:sheet name="BASIS OF PRESENTATION AND SUM34" sheetId="34" r:id="rId34"/>
    <s:sheet name="ACCOUNTS RECEIVABLE (Details)" sheetId="35" r:id="rId35"/>
    <s:sheet name="PROPERTY AND EQUIPMENT, NET (De" sheetId="36" r:id="rId36"/>
    <s:sheet name="PROPERTY AND EQUIPMENT, NET (37" sheetId="37" r:id="rId37"/>
    <s:sheet name="INTANGIBLE ASSETS, NET (Details" sheetId="38" r:id="rId38"/>
    <s:sheet name="INTANGIBLE ASSETS, NET (Detai39" sheetId="39" r:id="rId39"/>
    <s:sheet name="INTANGIBLE ASSETS, NET (Detai40" sheetId="40" r:id="rId40"/>
    <s:sheet name="ACCRUED EXPENSES (Details)" sheetId="41" r:id="rId41"/>
    <s:sheet name="INCOME TAX (Details)" sheetId="42" r:id="rId42"/>
    <s:sheet name="INCOME TAX (Details 1)" sheetId="43" r:id="rId43"/>
    <s:sheet name="INCOME TAX (Details 2)" sheetId="44" r:id="rId44"/>
    <s:sheet name="INCOME TAX (Details Textual)" sheetId="45" r:id="rId45"/>
    <s:sheet name="STOCKHOLDERS' EQUITY (Details T" sheetId="46" r:id="rId46"/>
    <s:sheet name="NON-CONTROLLING INTEREST (Detai" sheetId="47" r:id="rId47"/>
    <s:sheet name="NON-CONTROLLING INTEREST (Det48" sheetId="48" r:id="rId48"/>
    <s:sheet name="COMMITMENTS AND CONTINGENCIES49" sheetId="49" r:id="rId49"/>
    <s:sheet name="COMMITMENTS AND CONTINGENCIES50" sheetId="50" r:id="rId50"/>
    <s:sheet name="DISCONTINUED OPERATIONS (Detail" sheetId="51" r:id="rId51"/>
    <s:sheet name="DISCONTINUED OPERATIONS (Deta52" sheetId="52" r:id="rId52"/>
    <s:sheet name="DISCONTINUED OPERATIONS (Deta53" sheetId="53" r:id="rId53"/>
    <s:sheet name="RELATED PARTY TRANSACTIONS (Det" sheetId="54" r:id="rId54"/>
    <s:sheet name="RELATED PARTY TRANSACTIONS (D55" sheetId="55" r:id="rId55"/>
    <s:sheet name="RELATED PARTY TRANSACTIONS (D56" sheetId="56" r:id="rId56"/>
    <s:sheet name="RELATED PARTY TRANSACTIONS (D57" sheetId="57" r:id="rId57"/>
    <s:sheet name="RELATED PARTY TRANSACTIONS (D58" sheetId="58" r:id="rId58"/>
    <s:sheet name="RELATED PARTY TRANSACTIONS (D59" sheetId="59" r:id="rId59"/>
  </s:sheets>
  <s:definedNames/>
  <s:calcPr calcId="124519" calcMode="auto" fullCalcOnLoad="1"/>
</s:workbook>
</file>

<file path=xl/sharedStrings.xml><?xml version="1.0" encoding="utf-8"?>
<sst xmlns="http://schemas.openxmlformats.org/spreadsheetml/2006/main" uniqueCount="584">
  <si>
    <t>Document And Entity Information - shares</t>
  </si>
  <si>
    <t>6 Months Ended</t>
  </si>
  <si>
    <t>Jun. 30, 2016</t>
  </si>
  <si>
    <t>Aug. 12, 2016</t>
  </si>
  <si>
    <t>Document Information [Line Items]</t>
  </si>
  <si>
    <t>Document Type</t>
  </si>
  <si>
    <t>10-Q</t>
  </si>
  <si>
    <t>Amendment Flag</t>
  </si>
  <si>
    <t>false</t>
  </si>
  <si>
    <t>Document Period End Date</t>
  </si>
  <si>
    <t>Jun. 30,
		2016</t>
  </si>
  <si>
    <t>Document Fiscal Year Focus</t>
  </si>
  <si>
    <t>Document Fiscal Period Focus</t>
  </si>
  <si>
    <t>Q2</t>
  </si>
  <si>
    <t>Entity Registrant Name</t>
  </si>
  <si>
    <t>NowNews Digital Media Technology Co. Ltd.</t>
  </si>
  <si>
    <t>Entity Central Index Key</t>
  </si>
  <si>
    <t>Current Fiscal Year End Date</t>
  </si>
  <si>
    <t>--12-31</t>
  </si>
  <si>
    <t>Entity Filer Category</t>
  </si>
  <si>
    <t>Smaller Reporting Company</t>
  </si>
  <si>
    <t>Trading Symbol</t>
  </si>
  <si>
    <t>NDMT</t>
  </si>
  <si>
    <t>Entity Common Stock, Shares Outstanding</t>
  </si>
  <si>
    <t>CONSOLIDATED BALANCE SHEETS - USD ($)</t>
  </si>
  <si>
    <t>Dec. 31, 2015</t>
  </si>
  <si>
    <t>Current Assets</t>
  </si>
  <si>
    <t>Cash and cash equivalents</t>
  </si>
  <si>
    <t>Accounts receivable, net</t>
  </si>
  <si>
    <t>Due from related parties</t>
  </si>
  <si>
    <t>Security deposits, current</t>
  </si>
  <si>
    <t>Other current assets</t>
  </si>
  <si>
    <t>Current assets of discontinued operations</t>
  </si>
  <si>
    <t>Total Current Assets</t>
  </si>
  <si>
    <t>Furniture, fixture, and equipment, net</t>
  </si>
  <si>
    <t>Security deposits, non-current</t>
  </si>
  <si>
    <t>Intangible assets, net</t>
  </si>
  <si>
    <t>Total Assets</t>
  </si>
  <si>
    <t>Current Liabilities</t>
  </si>
  <si>
    <t>Long-term obligation under capital lease, current</t>
  </si>
  <si>
    <t>Accounts payable</t>
  </si>
  <si>
    <t>Advance from customers</t>
  </si>
  <si>
    <t>Accrued expenses</t>
  </si>
  <si>
    <t>Due to related parties</t>
  </si>
  <si>
    <t>Other current liabilities</t>
  </si>
  <si>
    <t>Current liabilities of discontinued operations</t>
  </si>
  <si>
    <t>Total Current Liabilities</t>
  </si>
  <si>
    <t>Long-term obligation under capital lease</t>
  </si>
  <si>
    <t>Total Liabilities</t>
  </si>
  <si>
    <t>Commitments and contingencies (Note 11)</t>
  </si>
  <si>
    <t xml:space="preserve"> </t>
  </si>
  <si>
    <t>Equity</t>
  </si>
  <si>
    <t>Capital stock - $.001 par value</t>
  </si>
  <si>
    <t>Common Stock, $.001 par value, 50,000,000 shares authorized, 22,412,000 and 22,412,000 shares issued and outstanding as of June 30, 2016 and December 31, 2015, respectively</t>
  </si>
  <si>
    <t>Additional paid-in capital</t>
  </si>
  <si>
    <t>Accumulated deficit</t>
  </si>
  <si>
    <t>Accumulated other comprehensive income</t>
  </si>
  <si>
    <t>Total Stockholders' deficit</t>
  </si>
  <si>
    <t>Noncontrolling Interests</t>
  </si>
  <si>
    <t>Total Deficit</t>
  </si>
  <si>
    <t>Total Liabilities and Equity</t>
  </si>
  <si>
    <t>CONSOLIDATED BALANCE SHEETS [Parenthetical] - $ / shares</t>
  </si>
  <si>
    <t>Capital Stock Par Value (in dollars per share)</t>
  </si>
  <si>
    <t>Common stock, par value (in dollars per share)</t>
  </si>
  <si>
    <t>Common Stock, Shares Authorized</t>
  </si>
  <si>
    <t>Common Stock, Shares Issued</t>
  </si>
  <si>
    <t>Common Stock, Shares, Outstanding</t>
  </si>
  <si>
    <t>CONSOLIDATED STATEMENTS OF INCOME AND COMPREHENSIVE INCOME - USD ($)</t>
  </si>
  <si>
    <t>3 Months Ended</t>
  </si>
  <si>
    <t>Jun. 30, 2015</t>
  </si>
  <si>
    <t>Net revenue</t>
  </si>
  <si>
    <t>Cost of revenue</t>
  </si>
  <si>
    <t>Gross profit</t>
  </si>
  <si>
    <t>Selling expenses</t>
  </si>
  <si>
    <t>General and administrative expenses</t>
  </si>
  <si>
    <t>Financial advisory service fee - related party</t>
  </si>
  <si>
    <t>Total operating expense</t>
  </si>
  <si>
    <t>Operating loss</t>
  </si>
  <si>
    <t>Other income (expense)</t>
  </si>
  <si>
    <t>Interest income</t>
  </si>
  <si>
    <t>Interest expense</t>
  </si>
  <si>
    <t>Other income, net</t>
  </si>
  <si>
    <t>Total other income (expense)</t>
  </si>
  <si>
    <t>Loss from continuing operations before income taxes</t>
  </si>
  <si>
    <t>Income taxes</t>
  </si>
  <si>
    <t>Loss from continuing operations</t>
  </si>
  <si>
    <t>Income (loss) from discontinued operations, net of income taxes</t>
  </si>
  <si>
    <t>Net loss</t>
  </si>
  <si>
    <t>Net loss attributable to noncontrolling interests:</t>
  </si>
  <si>
    <t>Net loss from continuing operations</t>
  </si>
  <si>
    <t>Net (income) loss from discontinued operations</t>
  </si>
  <si>
    <t>Total net loss attributable to noncontrolling interest</t>
  </si>
  <si>
    <t>Net loss attributable to NowNews Digital Media Technology Co. Ltd.</t>
  </si>
  <si>
    <t>Foreign currency translation gain (loss)</t>
  </si>
  <si>
    <t>Comprehensive loss</t>
  </si>
  <si>
    <t>Other comprehensive (income) loss attributable to noncontrolling interests</t>
  </si>
  <si>
    <t>Comprehensive loss attributable to NowNews Digital Media Technology Co. Ltd.</t>
  </si>
  <si>
    <t>Amount attributable to common stockholders:</t>
  </si>
  <si>
    <t>Net loss from continuing operations, net of income taxes</t>
  </si>
  <si>
    <t>Net loss from discontinued operations, net of income taxes</t>
  </si>
  <si>
    <t>Net loss attributable to common stockholders</t>
  </si>
  <si>
    <t>Net loss attributable to common stockholders - basic and diluted</t>
  </si>
  <si>
    <t>Loss from discontinued operations</t>
  </si>
  <si>
    <t>Weighted average shares outstanding, basic and diluted</t>
  </si>
  <si>
    <t>CONSOLIDATED STATEMENTS OF CASH FLOWS - USD ($)</t>
  </si>
  <si>
    <t>CASH FLOWS FROM OPERATING ACTIVITIES</t>
  </si>
  <si>
    <t>(Income) loss from discontinued operations</t>
  </si>
  <si>
    <t>Depreciation</t>
  </si>
  <si>
    <t>Amortization</t>
  </si>
  <si>
    <t>Loss from disposal of equipment</t>
  </si>
  <si>
    <t>Bad debt expense</t>
  </si>
  <si>
    <t>Adjustments to reconcile net loss to net cash provided by operating activities:</t>
  </si>
  <si>
    <t>Decrease in accounts receivable</t>
  </si>
  <si>
    <t>Decrease in related-parties trade receivable</t>
  </si>
  <si>
    <t>Decrease in security deposits</t>
  </si>
  <si>
    <t>Decrease (increase) in other current assets</t>
  </si>
  <si>
    <t>Increase in accounts payable</t>
  </si>
  <si>
    <t>(Decrease) increase in advance from customers</t>
  </si>
  <si>
    <t>Increase in accrued financial advisory service fee - related party</t>
  </si>
  <si>
    <t>Decrease in other accrued expenses</t>
  </si>
  <si>
    <t>Increase (decrease) in other current liabilities</t>
  </si>
  <si>
    <t>Net cash used in continuing activities</t>
  </si>
  <si>
    <t>Net cash provided by discontinued operations</t>
  </si>
  <si>
    <t>Net cash used in operating activities</t>
  </si>
  <si>
    <t>CASH FLOWS FROM INVESTING ACTIVITIES</t>
  </si>
  <si>
    <t>Additions to fixed assets</t>
  </si>
  <si>
    <t>Net cash used in discontinued operations</t>
  </si>
  <si>
    <t>Net cash used in investing activities</t>
  </si>
  <si>
    <t>CASH FLOWS FROM FINANCING ACTIVITIES</t>
  </si>
  <si>
    <t>Net proceeds from (repayment of) loans from related parties</t>
  </si>
  <si>
    <t>Payments of capital lease obligations</t>
  </si>
  <si>
    <t>Net cash provided by (used in) continuing activities</t>
  </si>
  <si>
    <t>Net cash provided by (used in) financing activities</t>
  </si>
  <si>
    <t>EFFECT OF EXCHANGE RATE CHANGE ON CASH AND CASH EQUIVALENTS</t>
  </si>
  <si>
    <t>NET DECREASE IN CASH &amp; CASH EQUIVALENTS</t>
  </si>
  <si>
    <t>NET INCREASE (DECREASE) IN CASH &amp; CASH EQUIVALENTS FROM DISCONTINUED OPERATIONS</t>
  </si>
  <si>
    <t>NET DECREASE IN CASH &amp; CASH EQUIVALENTS FROM CONTINUING OPERATIONS</t>
  </si>
  <si>
    <t>CASH &amp; CASH EQUIVALENTS, BEGINNING BALANCE</t>
  </si>
  <si>
    <t>CASH &amp; CASH EQUIVALENTS, ENDING BALANCE</t>
  </si>
  <si>
    <t>SUPPLEMENTAL DISCLOSURES:</t>
  </si>
  <si>
    <t>Income tax paid</t>
  </si>
  <si>
    <t>Interest paid</t>
  </si>
  <si>
    <t>NONCASH INVESTING AND FINANCING ACTIVITIES:</t>
  </si>
  <si>
    <t>Equipment acquired through capital lease</t>
  </si>
  <si>
    <t>Debt conversion to additional paid-in capital</t>
  </si>
  <si>
    <t>NATURE OF OPERATIONS</t>
  </si>
  <si>
    <t>Organization, Consolidation and Presentation of Financial Statements [Abstract]</t>
  </si>
  <si>
    <t>Nature of Operations [Text Block]</t>
  </si>
  <si>
    <t xml:space="preserve"> NOTE 1: NATURE OF OPERATIONS NowNews Digital Media Technology Co., Ltd. (Formerly Forever Zen Ltd.) (“NowNews” or “the Company”) was incorporated in Nevada March 30, 2010 1,500,000 135,000 62 Worldwide Media Investments Corp. (“Worldwide”) was incorporated in Anguilla on June 4, 2013 under the Anguilla International Business Companies Act, 2000. Worldwide is a holding company and has not carried out substantive business operations of its own. Mr. Alan Chen is the sole director and controlling beneficiary shareholder of Worldwide. NOWnews Network Co., Ltd, (“NOWnews Network”) was incorporated in Taipei City, Taiwan on June 8, 2006. NOWnews Network is a media company with operations in Taiwan. NOWnews Network operates a news website and generates revenue from fees paid by advertisers in connection with the display of graphical and non-graphical advertisements. In addition, NOWnews Network provides editing services of news articles, pictures, and videos, and sells the broadcasting rights of its news articles, pictures, and videos. Mr. Alan Chen is a director and former Chairman of NOWnews Network. In August 2013, NOWnews Network established NOWnews International Marketing Co., Ltd (“NOWnews International”) as a 55 10 35 On December 27, 2013, the Board of Directors of NOWnews Network approved the termination of operations of NOWnews International. The results of NOWnews International have been presented as discontinued operations in the consolidated statements of income and comprehensive income. NOWnews Network has reclassified the assets and liabilities of the discontinued entity in the accompanied consolidated financial statements. During September through December 2013, Sky Media Investments, Co., Ltd. (“Sky Media”), a company incorporated in Anguilla and a wholly-owned subsidiary of the Company, acquired 7,999,945 66.3 1,522,388 45 10,169,945 84.3 On November 14, 2014, the Company entered into and closed a share exchange agreement (the “Share Exchange Agreement”) with Worldwide, the shareholders of Worldwide, and NOWnews Network. Pursuant to the Share Exchange Agreement, the Company issued an aggregate of 20,000,000 22,412,000 6,262,400 66 On August 5, 2015, NOWnews Network, Sky Media, Mr. Alan Chen and Ms. Tu entered a Stock Purchase Agreement (the “Stock Purchase Agreement") with Gamania Digital Entertainment Co. Ltd. (“Gamania Digital”) and Ta Ya Venture Capital Co. Ltd. (“Ta Ya”). Pursuant to the Stock Purchase Agreement, NOWnews Network issued 1,650,000 350,000 57 The Company’s fiscal year ends on December 31st.</t>
  </si>
  <si>
    <t>GOING CONCERN</t>
  </si>
  <si>
    <t>Going Concern [Abstract]</t>
  </si>
  <si>
    <t>Substantial Doubt about Going Concern [Text Block]</t>
  </si>
  <si>
    <t xml:space="preserve"> NOTE 2: GOING CONCERN The Company’s unaudited consolidated financial statements are prepared using generally accepted accounting principles in the United States of America applicable to a going concern, which contemplates the realization of assets and the satisfaction of liabilities in the normal course of business. The Company has incurred significant losses and has not demonstrated the ability to generate sufficient cash flows from operations to satisfy its liabilities and sustain operations. The Company had accumulated deficits of $ 7,604,428 4,400,189 3,638,054 437,293 3,204,239 257,402 3,751,071 497,578 Management’s Plan to Continue as a Going Concern In order to continue as a going concern, the Company will need, among other things, additional capital resources. Management’s plans to obtain such resources for the Company include (1) obtaining capital from the sale of its equity securities, (2) sales of the Company’s services, (3) short-term and long-term borrowings from banks, and (4) short-term borrowings from stockholders or other related party(ies) when needed. However, management cannot provide any assurance that the Company will be successful in accomplishing any of its plans. The ability of the Company to continue as a going concern is dependent upon its ability to successfully accomplish the plans described in the preceding paragraph and eventually to secure other sources of financing and attain profitable operations.</t>
  </si>
  <si>
    <t>BASIS OF PRESENTATION AND SUMMARY OF SIGNIFICANT ACCOUNTING POLICIES</t>
  </si>
  <si>
    <t>Accounting Policies [Abstract]</t>
  </si>
  <si>
    <t>Significant Accounting Policies [Text Block]</t>
  </si>
  <si>
    <t xml:space="preserve"> NOTE 3: BASIS OF PRESENTATION AND SUMMARY OF SIGNIFICANT ACCOUNTING POLICIES The accompanying consolidated financial statements have been prepared in conformity with accounting principles generally accepted in the United States of America. Since the Company, Worldwide, and NOWnews Network were entities under common control prior to the restructuring transaction, the Company and Worldwide have recast prior period financial statements to reflect the conveyance of NOWnews Network to Sky Media as if the restructuring transaction had occurred as of January 1, 2014. All significant intercompany transactions and account balances have been eliminated. The functional currency of NOWnews Network and NOWnews International is the New Taiwan dollars, however the accompanying consolidated financial statements have been translated and presented in United States Dollars ($). In the accompanying consolidated financial statements and notes, “$”, “US$” and “U.S. dollars” mean United States dollars, and “NT$” and “NT dollars” mean New Taiwan dollar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amount of revenues and expenses during the reporting periods. Management makes these estimates using the best information available at the time the estimates are made. However, actual results could differ materially from those results. The most significant estimates reflected in the consolidated financial statements include depreciation, useful lives of property and equipment, deferred income taxes, useful life of intangible assets and contingencies. Estimates and assumptions are periodically reviewed and the effects of revisions are reflected in the consolidated financial statements in the period they are determined to be necessary. The Company considers all cash on hand and in banks, certificates of deposit and other highly-liquid investments with original maturities of three months or less, when purchased, to be cash and cash equivalents. As of June 30, 2016 and December 31, 2015, the Company has uninsured deposits in banks of $ 23,880 100,536 Accounts receivable: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As of June 30, 2016 and December 31, 2015, the Company assessed the allowance for doubtful accounts of $ 9,517 14,121 Property and equipment are recorded at cost less accumulated depreciation. Gains or losses on disposals are reflected as gain or loss in the year of disposal. The cost of improvements that extends the life of property and equipment are capitalized. These capitalized costs may include structural improvements, equipment, and fixtures. All ordinary repair and maintenance costs are expensed as incurred. Electronic Equipment 3 Computer Equipment 3 5 Office Equipment and Furniture 3 5 Leasehold Improvement Lesser of term of the lease or the estimated useful lives of the assets The Company applies the provisions of FASB ASC Topic 360 (ASC 360), “Property, Plant, and Equipment” which addresses financial accounting and reporting for the impairment or disposal of long-lived assets. The Company periodically evaluates the carrying value of long-lived assets to be held and used in accordance with ASC 360, at least on an annual basis. ASC 360 requires the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market value of the long-lived assets. Loss on long-lived assets to be disposed of is determined in a similar manner, except that fair market values are reduced for the cost of disposal. Intangible assets: Intangible assets consist of software, trademark, and copyrights (see Note 6). At least annually, the Company evaluates intangible assets for impairment whenever events or changes in circumstances indicate that the carrying value of an asset may not be recoverable. An impairment loss would be recognized when estimated undiscounted future cash flows expected to result from the use of the asset and its eventual disposition are less than its carrying amount. Estimating future cash flows related to an intangible asset involves significant estimates and assumptions. If the Company’s assumptions are not correct, there could be an impairment loss or, in the case of a change in the estimated useful life of the asset, a change in amortization expense. There was no impairment of intangible assets as of and for the six months ended June 30, 2016 and the year ended December 31, 2015, respectively. Lease agreements are evaluated to determine if they are capital leases meeting any of the following criteria at inception: (a) Transfer of ownership; (b) Bargain purchase option; (c) The lease term is equal to 75 percent or more of the estimated economic life of the leased property; (d) The present value at the beginning of the lease term of the minimum lease payments, excluding that portion of the payments representing executory costs such as insurance, maintenance, and taxes to be paid by the lessor, including any profit thereon, equals or exceeds 90 percent of the excess of the fair value of the leased property to the lessor at lease inception over any related investment tax credit retained by the lessor and expected to be realized by the lessor. If at its inception a lease meets any of the four lease criteria above, the lease is classified by the lessee as a capital lease; and if none of the four criteria are met, the lease is classified by the lessee as an operating lease. Product and service revenue is recognized when the following fundamental criteria are met: (i) persuasive evidence of an arrangement exists, (ii) delivery has occurred or the service has been performed, (iii) the Company’s price to the customer is fixed or determinable and (iv) collection of the resulting accounts receivable is reasonably assured. Payments received before satisfaction of all of the relevant criteria for revenue recognition are recorded as unearned revenue. The Company recognizes revenue for product sales upon transfer of title to the customer. The Company recognizes revenue for services upon performance of the service. Customer purchase orders and/or contracts will generally be used to determine the existence of an arrangement. Shipping documents and the completion of any customer acceptance requirements, when applicable, will be used to verify product delivery or that services have been rendered. The Company will assess whether a price is fixed or determinable based upon the payment terms associated with the transaction and whether the sales price is subject to refund or adjustment. The Company will record reductions to revenue for estimated product returns and pricing adjustments in the same period that the related revenue is recorded. These estimates will be based on industry-based historical data, historical sales returns, if any, analysis of credit memo data, and other factors known at the time. NOWnews Network adopted the government mandated defined contribution plan pursuant to the Labor Pension Act (the “Act”) in Taiwan. Such labor regulations require that the rate of contribution made by an employer to the Labor Pension Fund per month shall not be less than 6 38,110 27,879 19,510 12,002 The Company uses the United States dollar ("U.S. dollars") for financial reporting purposes. The Company maintains the books and records in its functional currency, being the primary currency of the economic environment in which its operations are conducted. For reporting purpose, the Company translates the assets and liabilities to U.S. dollars using the applicable exchange rates prevailing at the balance sheet dates, and the statements of income are translated at average exchange rates during the reporting periods. Gain or loss on foreign currency transactions are reflected on the income statement. Gain or loss on financial statement translation from foreign currency are recorded as a separate component in the equity section of the balance sheet and is included as part of accumulated other comprehensive income. The functional currency of the Company and its subsidiaries in Taiwan is New Taiwan Dollars. In accordance with FASB ASC Topic 230, “Statement of Cash Flows,” cash flows from the Company’s operations are calculated based upon the local currencies, and translated to the reporting currency using an average foreign exchange rate for the reporting period. As a result, amounts related to changes in assets and liabilities reported on the statement of cash flows will not necessarily agree with changes in the corresponding balances on the balance sheet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gnized if it is more likely than not that some portion, or all, of a deferred tax asset will not be realized. The deferred income tax assets were $ 0 The Company applied the provisions of ASC 740-10-50, “Accounting For Uncertainty In Income Taxes”, which provides clarification related to the process associated with accounting for uncertain tax positions recognized in our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t June 30, 2016 and December 31, 2015, management considered that the Company had no uncertain tax positions, and will continue to evaluate for uncertain positions in the future. The Company is subject to the tax authority in Taiwan for years since incorporated. Earnings per share is calculated in accordance with ASC 260. Basic earnings per share is based upon the weighted average number of common shares outstanding. Diluted earnings per share is based on the assumption that all dilutive convertible shares and stock instruments were converted or exercised. Options and warrants are assumed to be exercised at the beginning of the period if the average stock price for the period is greater than the exercise price of the warrants and options. For the six months ended June 30, 2016 and 2015, no options or warrants were issued or outstanding. Results of the Company’s discontinued entity have been presented in discontinued operations in the financial statements. See Note 1 and Note 12 for additional information. Certain classifications have been made to the prior year financial statements to conform to the current year presentation. The reclassification had no impact on previously reported net loss or accumulated deficit. In February 25, 2016, FASB issued ASU-2016-02-Leases.The amendments in this Update create Topic 842, Leases, and supersede the leases requirements in Topic 840, Leases. The objective of Topic 842 is to establish the principles that lessees and lessors shall apply to report useful information to users of financial statements about the amount, timing, and uncertainty of cash flows arising from a lease. The FASB is issuing this Update to increase transparency and comparability among organizations by recognizing lease assets and lease liabilities on the balance sheet and disclosing key information about leasing arrangements. Topic 842 affects any entity that enters into a lease (as that term is defined in this Update), with some specified scope exemptions. The guidance in this Update supersedes Topic 840, Leases. The main difference between previous GAAP and Topic 842 is the recognition of lease assets and lease liabilities by lessees for those leases classified as operating leases under previous GAAP. The core principle of Topic 842 is that a lessee should recognize the assets and liabilities that arise from leases. All leases create an asset and a liability for the lessee in accordance with FASB Concepts Statement No. 6, Elements of Financial Statements, and, therefore, recognition of those lease assets and lease liabilities represents an improvement over previous GAAP, which did not require lease assets and lease liabilities to be recognized for most leases. A lessee should recognize in the statement of financial position a liability to make lease payments (the lease liability) and a right-of-use asset representing its right to use the underlying asset for the lease term. When measuring assets and liabilities arising from a lease, a lessee (and a lessor) should include payments to be made in optional periods only if the lessee is reasonably certain to exercise an option to extend the lease or not to exercise an option to terminate the lease. Similarly, optional payments to purchase the underlying asset should be included in the measurement of lease assets and lease liabilities only if the lessee is reasonably certain to exercise that purchase option. Reasonably certain is a high threshold that is consistent with and intended to be applied in the same way as the reasonably assured threshold in the previous leases guidance. In addition, also consistent with the previous leases guidance, a lessee (and a lessor) should exclude most variable lease payments in measuring lease assets and lease liabilities, other than those that depend on an index or a rate or are in substance fixed payments.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amendments in this Update are effective for fiscal years beginning after December 15, 2018, including interim periods within those fiscal years. The Company is still in progress of evaluating future impact of adopting this standard. In November 20, 2015, FASB issued ASU-2015-17- Income Taxes. In February 18, 2015, FASB issued ASU 2015-02Consolidation (Topic 810). The amendments in this Update affect reporting entities that are required to evaluate whether they should consolidate certain legal entities. All legal entities are subject to reevaluation under the revised consolidation model. Specifically, the amendments: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e amendments in this Update are effective for public business entities for fiscal years, and for interim periods within those fiscal years, beginning after December 15, 2015. The adoption of this standard is not expected to have a material impact on the Company’s consolidated financial position and results of operations. In August 2014, FASB issued ASU 2014-15  Presentation of Financial Statements  Going Concern (Subtopic 205-40). The amendments in this Update states the disclosure of uncertainties about an entity’s ability to continue as a going concern. An entity’s management should evaluate whether there are conditions or events, considered in the aggregate, that raise substantial doubt about the entity’s ability to continue as a going concern within one year after the date that the financial statements are issued (or available to be issued). When management identifies conditions or events that raise substantial doubt, management should consider whether its plans will alleviate the substantial doubt. When substantial doubt is raised but is alleviated by management’s plans, the entity should disclose following information: (a) Principal conditions or events that raised substantial doubt (before consideration of management’s plans); (b) Management’s evaluation of the significance of those conditions or events in relation to the entity’s ability to meet its obligations; (c) Management’s plans that alleviated the substantial doubt. When substantial doubt is raised but is not alleviated by management’s plans,, an entity should include a statement in the footnotes indicating that there is substantial doubt about the entity’s ability to continue as a going concern within one year after the date that the financial statements are issued (or available to be issued), and disclose the following information: (a) Principal conditions or events that raise substantial doubt; (b) Management’s evaluation of the significance of those conditions or events in relation to the entity’s ability to meet its obligations; (c) Management’s plans that are intended to mitigate the conditions or events that raise the substantial doubt. The amendments in this Update are effective for the annual period ending after December 15, 2016, and for annual periods and interim periods thereafter. Early application is permitted. The Company is still in progress of evaluating future impact of adopting this standard.</t>
  </si>
  <si>
    <t>ACCOUNTS RECEIVABLE</t>
  </si>
  <si>
    <t>Accounts, Notes, Loans and Financing Receivable, Gross, Allowance, and Net [Abstract]</t>
  </si>
  <si>
    <t>Loans, Notes, Trade and Other Receivables Disclosure [Text Block]</t>
  </si>
  <si>
    <t xml:space="preserve"> NOTE 4: ACCOUNTS RECEIVABLE June 30, December 31, Accounts receivable $ 448,034 $ 461,290 Less: Allowance for doubtful accounts (9,517) (14,121) Accounts receivable, net $ 438,517 $ 447,169 </t>
  </si>
  <si>
    <t>PROPERTY AND EQUIPMENT, NET</t>
  </si>
  <si>
    <t>Property, Plant and Equipment, Net [Abstract]</t>
  </si>
  <si>
    <t>Property, Plant and Equipment Disclosure [Text Block]</t>
  </si>
  <si>
    <t xml:space="preserve"> NOTE 5: PROPERTY AND EQUIPMENT, NET June 30, December 31, 2016 2015 Capital Lease $ 157,691 $ 155,631 Computer equipment 47,439 45,514 Leasehold improvement 20,556 20,198 Electronic equipment 19,931 16,043 Office equipment and furniture 6,177 4,788 251,794 242,174 Less: Accumulated depreciation (112,883) (83,711) $ 138,911 $ 158,463 As of June 30, 2016, assets under capital lease of $ 157,691 13,497 29,474 27,271 40,227</t>
  </si>
  <si>
    <t>INTANGIBLE ASSETS, NET</t>
  </si>
  <si>
    <t>Intangible Assets, Net (Excluding Goodwill) [Abstract]</t>
  </si>
  <si>
    <t>Intangible Assets Disclosure [Text Block]</t>
  </si>
  <si>
    <t xml:space="preserve"> NOTE 6: INTANGIBLE ASSETS, NET June 30, December 31, 2016 2015 Copyrights $ 877,869 $ 862,608 Software 34,561 33,961 Trademark 6,518 6,404 Patent 156 154 919,104 903,127 Accumulated amortization (909,630) (889,061) Intangible assets, net $ 9,474 $ 14,066 Intangible assets amounted to $ 9,474 14,066 Copyrights Copyrights mainly include the copyrights of multiple films and pictures acquired from June 2007 to October 2009, and during the year ended December 31, 2013, with the total purchase amount of NT$ 28,284,903 5 10 0 1,297 For the three months ended June 30, 2016 and 2015, total amortization expense amounted to $ 2,409 6,793 As of June 30, Amount 2017 $ 2,526 2018 2,440 2019 2,007 2020 1,873 2021 628 $ 9,474 </t>
  </si>
  <si>
    <t>ACCRUED EXPENSES</t>
  </si>
  <si>
    <t>Accrued Liabilities [Abstract]</t>
  </si>
  <si>
    <t>Accounts Payable And Accrued Liabilities Disclosure [Text Block]</t>
  </si>
  <si>
    <t xml:space="preserve"> NOTE 7: ACCRUED EXPENSES June 30, December 31, 2016 2015 Accrued financial advisory service fee  related party $ 2,970,000 $ - Accrued payroll 108,235 96,383 Accrued bonus 102,951 123,771 Accrued professional fees 96,760 111,253 Accrued employee benefits and pension expenses 66,992 75,795 Accrued sales taxes 57,273 43,078 Accrued legal settlement - 2,745 Other 12,361 31,346 Total $ 3,414,572 $ 484,371 Please see note 13 for accrued financial advisory service fee  related party.</t>
  </si>
  <si>
    <t>INCOME TAX</t>
  </si>
  <si>
    <t>Income Tax Disclosure [Abstract]</t>
  </si>
  <si>
    <t>Income Tax Disclosure [Text Block]</t>
  </si>
  <si>
    <t xml:space="preserve"> NOTE 8: INCOME TAX United States The Company is incorporated in the United States of America and is subject to United States federal taxation. No provisions for income taxes have been made as the Company has no taxable income for the period. The applicable income tax rate for the Company was 35 100 Anguilla Worldwide Media Investments Corp. and Sky Media are incorporated in Anguilla, which does not tax income. Taiwan NOWnews Network and NOWnews International are incorporated in Taiwan. The Taiwan Income Tax Law imposes a unified enterprise income tax rate of 17 3,724 120,000 For the Three Months Ended For the Six Months Ended June 30, June 30, 2016 2015 2016 2015 Current USA $ - $ - $ - $ - Taiwan - - - - Deferred USA Deferred tax assets for NOL carryforwards (1,073,274) (8,605) (1,085,926) (20,674) Valuation allowance 1,073,274 8,605 1,085,926 20,674 Net changes in deferred income tax under non-current portion - - - - Taiwan Noncurrent portion NOL carryforwards (18,741) (21,775) (33,384) (46,088) Valuation allowance 18,741 21,775 33,384 46,088 Net changes in deferred income tax under non-current portion - - - - Total provision for income tax $ - $ - $ - $ - For the Six Months Ended June 30, 2016 2015 U.S. statutory income tax rate 35.0 % 35.0 % Foreign statutory income tax rate difference (18.0) % (18.0) % Changes in valuation allowance (17.0) % (17.0) % Effective income tax rate 0.0 % 0.0 % June 30, December 31, 2016 2015 Deferred tax assets: Net operating loss carryforwards $ 3,043,642 $ 1,924,332 Less: Valuation allowance (3,043,642) (1,924,332) Deferred tax assets, net $ - $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e net operating losses and temporary differences become deductible. Management considered projected future taxable income and tax planning strategies in making this assessment. As of June 30, 2016 and December 31, 2015, the Company accrued 100</t>
  </si>
  <si>
    <t>STOCKHOLDERS' EQUITY</t>
  </si>
  <si>
    <t>Stockholders' Equity Note [Abstract]</t>
  </si>
  <si>
    <t>Stockholders' Equity Note Disclosure [Text Block]</t>
  </si>
  <si>
    <t xml:space="preserve"> NOTE 9: STOCKHOLDERS’ EQUITY As of June 30, 2016, the Company was authorized to issue a total of 50,000,000 0.001 On June 4, 2013, Worldwide issued 17,000,000 17,000,000 1,000,000 8,548,000 3,816,000 3,636,000 2,847,725 410,000 11,687,600 2,054,675 On September 16, 2013, Worldwide entered into a written Definitive Agreement with GIA Investments Corp. (“GIA”), an unrelated party (the “Definitive Agreement”). Pursuant to the provisions of the Definitive Agreement, Worldwide would acquire NOWnews Network pursuant to a stock purchase agreement, and Worldwide will fund the operations of NOWnews Network for a period of approximately 8 months. Additionally, Worldwide desires to be acquired by an unidentified company (defined in the Definitive Agreement as “Company A”), pursuant to a stock exchange agreement, and Company A will be a participant in the OTCQB. As specified in the Definitive Agreement, GIA intends to acquire 15 3,000,000 84 Pursuant to the Definitive Agreement, during September through December 2013, GIA funded an aggregate of $ 1,522,388 3,000,000 During September through December 2013, Sky Media, the wholly-owned subsidiary of Worldwide, acquired 7,999,945 66.3 1,522,388 45 10,169,945 84.3 1,522,388 Pursuant to the Share Exchange Agreement entered on November 14, 2014 (see Note 1), the Company issued an aggregate of 20,000,000 22,412,000 In February, 2015, Ms. Chiu-li Tu paid off the bank loans obtained by NOWnews Network, amounted to approximately $ 809,343 817,104 On July 31, 2015, NOWnews Network entered an agreement with Alan Chen and Ms. Chiu-li Tu, pursuant to which, Alan Chen and Ms. Tu agreed to forgive to their debt due from NOWnews Network in the amount of approximately $ 116,255 3.7 367,808 11.6 On August 5, 2015, NOWnews Network, Sky Media, Mr. Alan Chen and Ms. Tu entered a Stock Purchase Agreement (the “Stock Purchase Agreement”) with Gamania Digital Entertainment Co. Ltd. (“Gamania Digital”) and Ta Ya Venture Capital Co. Ltd. (“Ta Ya”), in which there are two phases of stock transfers. In Phase I, NOWnews Network is committed to sell to Gamania Digital and Ta Ya 1,250,000 400,000 1,250,000 400,000 388,803 12.5 124,417 4.0 350,000 107,230 3.5 57</t>
  </si>
  <si>
    <t>NON-CONTROLLING INTEREST</t>
  </si>
  <si>
    <t>Noncontrolling Interest [Abstract]</t>
  </si>
  <si>
    <t>Noncontrolling Interest Disclosure [Text Block]</t>
  </si>
  <si>
    <t xml:space="preserve"> NOTE 10: NON-CONTROLLING INTEREST In August 2013, NOWnews Network established NOWnews International as a 55 10 35 During September through December 2013, Sky Media acquired 66 84.3 On August 14 and September 8, 2015, NOWnews Network issued additional 1,650,000 350,000 57 June 30, December 31, 2016 2015 Beginning balance $ 110,622 $ (493,747) Capital contribution by shareholders through debt conversion - 561,323 Capital contribution by non-controlling interest - 238,221 Net loss attributed to non-controlling interest (76,274) (114,261) Other comprehensive loss attributable to non-controlling interest (716) (80,914) Ending balance $ 33,632 $ 110,622 </t>
  </si>
  <si>
    <t>COMMITMENTS AND CONTINGENCIES</t>
  </si>
  <si>
    <t>Commitments and Contingencies Disclosure [Abstract]</t>
  </si>
  <si>
    <t>Commitments and Contingencies Disclosure [Text Block]</t>
  </si>
  <si>
    <t xml:space="preserve"> NOTE 11: COMMITMENTS AND CONTINGENCIES (1) Lease commitments Capital Lease From April, 2015, NOWnews Network entered into various capital lease agreements with Nextlink Technology Co., Ltd. (“Nextlink”), pursuant to which NOWNews Network agreed to lease multiple servers from Nextlink for the period ranges from sixteen months to two years. At the end of each contract and upon fulfillment of the lease obligations, the title of these servers and ownership shall be transferred to NOWnews Network. Because NOWnews Network takes ownership of the equipment at the completion of the lease contract, NOWnews Network determined that the arrangement represents a capital lease for the equipment. The Company recorded $ 157,691 17,614 857 Operating Lease Operating lease commitments consist of leases for office space and copy machines under various operating lease agreements which expire in June, 2021. Operating lease agreements generally contain renewal options that may be exercised at the Company’s discretion after the completion of the terms. As of June 30, Capital Leases Operating Leases 2017 $ 49,825 $ 66,533 2018 1,736 2,012 2019 - 2,012 2020 - 2,012 2021 - 2,012 Total minimum payments $ 51,561 $ 74,581 The Company incurred rent expenses of $ 20,993 31,154 41,708 77,052 (2) Litigation Defamation and General Matters From time to time, the Company is subject to legal proceedings and claims in the ordinary course of business, including claims of alleged infringement of copyrights and other intellectual property rights and other claims alleging defamation, invasion of privacy, or similar claims arising in connection with the news articles, pictures, and other contents published on the Company’s website. Lai Matter On July 11, 2014, Ms. Xiu-qing Lai filed a claim against NOWnews Network and five other companies (the “Five Companies”) who are unrelated to the Company, in the Taiwan Tainan District Court (the “Tainan District Court”) in connection to a news article edited by NOWnews Network and published on July 19, 2012 on the website of NOWnews Network and five other websites owned by the Five Companies, respectively. Ms. Lai claims that the news article contained a false statement that harms the reputation of Ms. Lai. Ms. Lai seeks approximately $ 17,070 550,000 54,314 1,750,000 On January 6, 2015, the plaintiff agreed to settle this legal matter with NOWnews Network outside of court. NOWnews Network agreed to pay the plaintiff $ 12,415 400,000 12,415 400,000 12,415 400,000 (3) Shares to be issued On August 5, 2015, NOWnews Network, Sky Media, Mr. Alan Chen and Ms. Tu entered a Stock Purchase Agreement with Gamania Digital, and Ta Ya, in which NOWnews Network is committed to sell to Gamania Digital, and Ta Ya of its outstanding shares through two Phases (see Note 9). As of the date of this report, the sale of Phase I has been completed.</t>
  </si>
  <si>
    <t>DISCONTINUED OPERATIONS</t>
  </si>
  <si>
    <t>Discontinued Operations and Disposal Groups [Abstract]</t>
  </si>
  <si>
    <t>Disposal Groups, Including Discontinued Operations, Disclosure [Text Block]</t>
  </si>
  <si>
    <t xml:space="preserve"> NOTE 12: DISCONTINUED OPERATIONS On December 27, 2013, NOWnews Network’s Board of Directors approved the termination of operations of NOWnews Network’s 55 For The June 30, 2016 Net revenue $ - Cost of goods sold - Selling, general, and administrative expenses - Other income 1 Income before income taxes 1 Income taxes - Net income $ 1 Net assets of discontinued operations as of June 30, 2016 were as follows: Net assets: As of June 30, 2016 Cash &amp; cash equivalents $ 4,047 Current assets $ 4,047 Accounts payable $ 163 Accrued expenses 387 Due to related parties 97,990 Current liabilities $ 98,540 </t>
  </si>
  <si>
    <t>RELATED PARTY TRANSACTIONS</t>
  </si>
  <si>
    <t>Related Party Transactions [Abstract]</t>
  </si>
  <si>
    <t>Related Party Transactions Disclosure [Text Block]</t>
  </si>
  <si>
    <t xml:space="preserve"> NOTE 13: RELATED PARTY TRANSACTIONS The related parties of the company with whom transactions are reported in these financial statements are as follows: Name of entity or Individual Relationship with the Company and its subsidiaries Global Investments Alliance Fundation Entity owned by the GIA Investments Corp., who holds 13.4% of the Company. GIA Consultants Limited Entity controlled by Heer Hsiao, president and controlling beneficiary shareholder of GIA Investments Corp. Jin Hao Kang Marketing Co., Ltd. Ms. Chiu-li Tu is the Chairman, Director, and legal representative of this entity. GASH Co., Ltd. Entity controlled by Gamania Digital. Gamania Digital Entertainment Co., Ltd. Entity owned 23% of NOWnews Network. Gash point(HK) Co., Ltd. Entity controlled by Gamania Digital. Jollywiz Digital Technology Co., Ltd. Entity controlled by Gamania Digital. Digicentre Co., Ltd. Entity controlled by Gamania Digital. WeBackers Co., Ltd. Entity controlled by Gamania Digital. GASH Media Digital Marketing Co., Ltd Entity controlled by GASH Co., Ltd. Chunghwa Wideband Best Network Co., Ltd. Mr. Alan Chen is the Chairman and legal representative of this entity. Mr. Alan Chen Director and controlling beneficiary shareholder of the Company. Current Director and former Chairman of NOWnews Network. Transactions For the Six Months Ended June 30, 2016 2015 Sales to GASH Media Digital Marketing Co., Ltd. $ 19,056 $ - Sales to Jin Hao Kang Marketing Co., Ltd. 14,556 - Sales to GASH Co., Ltd. 3,668 - Sales to Digicentre Co., Ltd. 3,057 - Sales to WeBackers Co., Ltd. 1,528 - Total $ 41,865 $ - The primary services provided by NOWnews Network to these related parties was advertisement space on NOWnews Network’s website. Due from related parties June 30, December 31, 2016 2015 Trade receivable from Jin Hao Kang Marketing Co., Ltd $ 56,665 $ 55,680 Trade receivable from GASH Co., Ltd. 1,319 6,092 Trade receivable from Digicentre Co., Ltd. 155 - Trade receivable from Gamania Digital Entertainment Co., Ltd. - 4,803 Trade receivable from Gash point(HK) Co., Ltd. - 306 Trade receivable from Jollywiz Digital Technology Co., Ltd. - 13 Total $ 58,139 $ 66,894 Due to related parties June 30, December 31, 2016 2015 Due to Mr. Alan Chen $ 682,231 $ 545,397 Due to GASH Media Digital Marketing Co., Ltd. 10,045 - Due to Chunghwa Wideband Best Network Co., Ltd. 3,104 - Due to Global Investments Alliance Fundation 1,552 - $ 696,932 $ 545,397 Due to related parties were unsecured, had no written agreement, due on demand with no maturity date, and bearing no interest. Accrued financial advisory service fee to related party June 30, December 31, 2016 2015 Accrued financial advisory service fee to GIA Consultants Limited $ 2,970,000 $ - $ 2,970,000 $ - In resolution of the Company’s outstanding obligations pertaining to Services that have been rendered to the Company as of June 30, 2016, the Company and GIA Consultants Limited (“GIA Consultants”) will enter into a Financial Advisory Service Recognition Agreement (the “Agreement”) by the end of August 2016, pursuant to which the Company will issue 660,000 shares of common stock, par value $0.001 per share, to GIA Consultants. The common stock price was $4.50 per share as of closing on August 12, 2016, the closing price as of the last business day prior to the date of this filling, totaling an aggregate sum of $2,970,000.00. Such payment obligations for Services provided by GIA Consultants have never been agreed upon between the Company and GIA Consultants until near the date of this filing. As of the date of this filing, the aforementioned shares have not been issued. Please see Note 7 for accrued financial advisory service fee  related party.</t>
  </si>
  <si>
    <t>SUBSEQUENT EVENT</t>
  </si>
  <si>
    <t>Subsequent Events [Abstract]</t>
  </si>
  <si>
    <t>Subsequent Events [Text Block]</t>
  </si>
  <si>
    <t xml:space="preserve"> NOTE 14: SUBSEQUENT EVENT Management has evaluated subsequent events through August 15, 2016, the date which the financial statements were available to be issued. All subsequent events requiring recognition as of June 30, 2016 have been incorporated into these consolidated financial statements and there are no subsequent events that require disclosure in accordance with FASB ASC Topic 855, “Subsequent Events.”</t>
  </si>
  <si>
    <t>BASIS OF PRESENTATION AND SUMMARY OF SIGNIFICANT ACCOUNTING POLICIES (Policies)</t>
  </si>
  <si>
    <t>Basis of Accounting, Policy [Policy Text Block]</t>
  </si>
  <si>
    <t xml:space="preserve"> Basis of presentation: The accompanying consolidated financial statements have been prepared in conformity with accounting principles generally accepted in the United States of America. Since the Company, Worldwide, and NOWnews Network were entities under common control prior to the restructuring transaction, the Company and Worldwide have recast prior period financial statements to reflect the conveyance of NOWnews Network to Sky Media as if the restructuring transaction had occurred as of January 1, 2014. All significant intercompany transactions and account balances have been eliminated. The functional currency of NOWnews Network and NOWnews International is the New Taiwan dollars, however the accompanying consolidated financial statements have been translated and presented in United States Dollars ($). In the accompanying consolidated financial statements and notes, “$”, “US$” and “U.S. dollars” mean United States dollars, and “NT$” and “NT dollars” mean New Taiwan dollars.</t>
  </si>
  <si>
    <t>Use of Estimates, Policy [Policy Text Block]</t>
  </si>
  <si>
    <t xml:space="preserve"> Use of estimates and assumption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amount of revenues and expenses during the reporting periods. Management makes these estimates using the best information available at the time the estimates are made. However, actual results could differ materially from those results. The most significant estimates reflected in the consolidated financial statements include depreciation, useful lives of property and equipment, deferred income taxes, useful life of intangible assets and contingencies. Estimates and assumptions are periodically reviewed and the effects of revisions are reflected in the consolidated financial statements in the period they are determined to be necessary.</t>
  </si>
  <si>
    <t>Cash and Cash Equivalents, Policy [Policy Text Block]</t>
  </si>
  <si>
    <t xml:space="preserve"> Cash and cash equivalents: The Company considers all cash on hand and in banks, certificates of deposit and other highly-liquid investments with original maturities of three months or less, when purchased, to be cash and cash equivalents. As of June 30, 2016 and December 31, 2015, the Company has uninsured deposits in banks of $ 23,880 100,536</t>
  </si>
  <si>
    <t>Receivables, Policy [Policy Text Block]</t>
  </si>
  <si>
    <t xml:space="preserve"> Accounts receivable: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As of June 30, 2016 and December 31, 2015, the Company assessed the allowance for doubtful accounts of $ 9,517 14,121</t>
  </si>
  <si>
    <t>Property, Plant and Equipment, Policy [Policy Text Block]</t>
  </si>
  <si>
    <t xml:space="preserve"> Property and equipment: Property and equipment are recorded at cost less accumulated depreciation. Gains or losses on disposals are reflected as gain or loss in the year of disposal. The cost of improvements that extends the life of property and equipment are capitalized. These capitalized costs may include structural improvements, equipment, and fixtures. All ordinary repair and maintenance costs are expensed as incurred. Electronic Equipment 3 Computer Equipment 3 5 Office Equipment and Furniture 3 5 Leasehold Improvement Lesser of term of the lease or the estimated useful lives of the assets</t>
  </si>
  <si>
    <t>Long-lived assets [Policy Text Block]</t>
  </si>
  <si>
    <t xml:space="preserve"> Long-lived assets: The Company applies the provisions of FASB ASC Topic 360 (ASC 360), “Property, Plant, and Equipment” which addresses financial accounting and reporting for the impairment or disposal of long-lived assets. The Company periodically evaluates the carrying value of long-lived assets to be held and used in accordance with ASC 360, at least on an annual basis. ASC 360 requires the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market value of the long-lived assets. Loss on long-lived assets to be disposed of is determined in a similar manner, except that fair market values are reduced for the cost of disposal.</t>
  </si>
  <si>
    <t>Intangible Assets, Finite-Lived, Policy [Policy Text Block]</t>
  </si>
  <si>
    <t xml:space="preserve"> Intangible assets: Intangible assets consist of software, trademark, and copyrights (see Note 6). At least annually, the Company evaluates intangible assets for impairment whenever events or changes in circumstances indicate that the carrying value of an asset may not be recoverable. An impairment loss would be recognized when estimated undiscounted future cash flows expected to result from the use of the asset and its eventual disposition are less than its carrying amount. Estimating future cash flows related to an intangible asset involves significant estimates and assumptions. If the Company’s assumptions are not correct, there could be an impairment loss or, in the case of a change in the estimated useful life of the asset, a change in amortization expense. There was no impairment of intangible assets as of and for the six months ended June 30, 2016 and the year ended December 31, 2015, respectively.</t>
  </si>
  <si>
    <t>Lease, Policy [Policy Text Block]</t>
  </si>
  <si>
    <t xml:space="preserve"> Lease agreements are evaluated to determine if they are capital leases meeting any of the following criteria at inception: (a) Transfer of ownership; (b) Bargain purchase option; (c) The lease term is equal to 75 percent or more of the estimated economic life of the leased property; (d) The present value at the beginning of the lease term of the minimum lease payments, excluding that portion of the payments representing executory costs such as insurance, maintenance, and taxes to be paid by the lessor, including any profit thereon, equals or exceeds 90 percent of the excess of the fair value of the leased property to the lessor at lease inception over any related investment tax credit retained by the lessor and expected to be realized by the lessor. If at its inception a lease meets any of the four lease criteria above, the lease is classified by the lessee as a capital lease; and if none of the four criteria are met, the lease is classified by the lessee as an operating lease.</t>
  </si>
  <si>
    <t>Revenue Recognition, Policy [Policy Text Block]</t>
  </si>
  <si>
    <t xml:space="preserve"> Revenue recognition: Product and service revenue is recognized when the following fundamental criteria are met: (i) persuasive evidence of an arrangement exists, (ii) delivery has occurred or the service has been performed, (iii) the Company’s price to the customer is fixed or determinable and (iv) collection of the resulting accounts receivable is reasonably assured. Payments received before satisfaction of all of the relevant criteria for revenue recognition are recorded as unearned revenue. The Company recognizes revenue for product sales upon transfer of title to the customer. The Company recognizes revenue for services upon performance of the service. Customer purchase orders and/or contracts will generally be used to determine the existence of an arrangement. Shipping documents and the completion of any customer acceptance requirements, when applicable, will be used to verify product delivery or that services have been rendered. The Company will assess whether a price is fixed or determinable based upon the payment terms associated with the transaction and whether the sales price is subject to refund or adjustment. The Company will record reductions to revenue for estimated product returns and pricing adjustments in the same period that the related revenue is recorded. These estimates will be based on industry-based historical data, historical sales returns, if any, analysis of credit memo data, and other factors known at the time.</t>
  </si>
  <si>
    <t>Pension and Other Postretirement Plans, Nonpension Benefits, Policy [Policy Text Block]</t>
  </si>
  <si>
    <t xml:space="preserve"> Post-retirement and post-employment benefits NOWnews Network adopted the government mandated defined contribution plan pursuant to the Labor Pension Act (the “Act”) in Taiwan. Such labor regulations require that the rate of contribution made by an employer to the Labor Pension Fund per month shall not be less than 6 38,110 27,879 19,510 12,002</t>
  </si>
  <si>
    <t>Foreign Currency Transactions and Translations Policy [Policy Text Block]</t>
  </si>
  <si>
    <t xml:space="preserve"> Foreign currency translation: The Company uses the United States dollar ("U.S. dollars") for financial reporting purposes. The Company maintains the books and records in its functional currency, being the primary currency of the economic environment in which its operations are conducted. For reporting purpose, the Company translates the assets and liabilities to U.S. dollars using the applicable exchange rates prevailing at the balance sheet dates, and the statements of income are translated at average exchange rates during the reporting periods. Gain or loss on foreign currency transactions are reflected on the income statement. Gain or loss on financial statement translation from foreign currency are recorded as a separate component in the equity section of the balance sheet and is included as part of accumulated other comprehensive income. The functional currency of the Company and its subsidiaries in Taiwan is New Taiwan Dollars.</t>
  </si>
  <si>
    <t>Statement of Cash Flows [Policy Text Block]</t>
  </si>
  <si>
    <t xml:space="preserve"> Statement of cash flows: In accordance with FASB ASC Topic 230, “Statement of Cash Flows,” cash flows from the Company’s operations are calculated based upon the local currencies, and translated to the reporting currency using an average foreign exchange rate for the reporting period. As a result, amounts related to changes in assets and liabilities reported on the statement of cash flows will not necessarily agree with changes in the corresponding balances on the balance sheets.</t>
  </si>
  <si>
    <t>Income Tax, Policy [Policy Text Block]</t>
  </si>
  <si>
    <t xml:space="preserve">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gnized if it is more likely than not that some portion, or all, of a deferred tax asset will not be realized. The deferred income tax assets were $ 0 The Company applied the provisions of ASC 740-10-50, “Accounting For Uncertainty In Income Taxes”, which provides clarification related to the process associated with accounting for uncertain tax positions recognized in our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t June 30, 2016 and December 31, 2015, management considered that the Company had no uncertain tax positions, and will continue to evaluate for uncertain positions in the future. The Company is subject to the tax authority in Taiwan for years since incorporated.</t>
  </si>
  <si>
    <t>Earnings Per Share, Policy [Policy Text Block]</t>
  </si>
  <si>
    <t xml:space="preserve"> Earnings per share (EPS): Earnings per share is calculated in accordance with ASC 260. Basic earnings per share is based upon the weighted average number of common shares outstanding. Diluted earnings per share is based on the assumption that all dilutive convertible shares and stock instruments were converted or exercised. Options and warrants are assumed to be exercised at the beginning of the period if the average stock price for the period is greater than the exercise price of the warrants and options. For the six months ended June 30, 2016 and 2015, no options or warrants were issued or outstanding.</t>
  </si>
  <si>
    <t>Discontinued Operations, Policy [Policy Text Block]</t>
  </si>
  <si>
    <t xml:space="preserve"> Discontinued operations Results of the Company’s discontinued entity have been presented in discontinued operations in the financial statements. See Note 1 and Note 12 for additional information.</t>
  </si>
  <si>
    <t>Reclassification, Policy [Policy Text Block]</t>
  </si>
  <si>
    <t xml:space="preserve"> Reclassifications: Certain classifications have been made to the prior year financial statements to conform to the current year presentation. The reclassification had no impact on previously reported net loss or accumulated deficit.</t>
  </si>
  <si>
    <t>New Accounting Pronouncements, Policy [Policy Text Block]</t>
  </si>
  <si>
    <t xml:space="preserve"> Recent accounting pronouncements: In February 25, 2016, FASB issued ASU-2016-02-Leases.The amendments in this Update create Topic 842, Leases, and supersede the leases requirements in Topic 840, Leases. The objective of Topic 842 is to establish the principles that lessees and lessors shall apply to report useful information to users of financial statements about the amount, timing, and uncertainty of cash flows arising from a lease. The FASB is issuing this Update to increase transparency and comparability among organizations by recognizing lease assets and lease liabilities on the balance sheet and disclosing key information about leasing arrangements. Topic 842 affects any entity that enters into a lease (as that term is defined in this Update), with some specified scope exemptions. The guidance in this Update supersedes Topic 840, Leases. The main difference between previous GAAP and Topic 842 is the recognition of lease assets and lease liabilities by lessees for those leases classified as operating leases under previous GAAP. The core principle of Topic 842 is that a lessee should recognize the assets and liabilities that arise from leases. All leases create an asset and a liability for the lessee in accordance with FASB Concepts Statement No. 6, Elements of Financial Statements, and, therefore, recognition of those lease assets and lease liabilities represents an improvement over previous GAAP, which did not require lease assets and lease liabilities to be recognized for most leases. A lessee should recognize in the statement of financial position a liability to make lease payments (the lease liability) and a right-of-use asset representing its right to use the underlying asset for the lease term. When measuring assets and liabilities arising from a lease, a lessee (and a lessor) should include payments to be made in optional periods only if the lessee is reasonably certain to exercise an option to extend the lease or not to exercise an option to terminate the lease. Similarly, optional payments to purchase the underlying asset should be included in the measurement of lease assets and lease liabilities only if the lessee is reasonably certain to exercise that purchase option. Reasonably certain is a high threshold that is consistent with and intended to be applied in the same way as the reasonably assured threshold in the previous leases guidance. In addition, also consistent with the previous leases guidance, a lessee (and a lessor) should exclude most variable lease payments in measuring lease assets and lease liabilities, other than those that depend on an index or a rate or are in substance fixed payments.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amendments in this Update are effective for fiscal years beginning after December 15, 2018, including interim periods within those fiscal years. The Company is still in progress of evaluating future impact of adopting this standard. In November 20, 2015, FASB issued ASU-2015-17- Income Taxes. In February 18, 2015, FASB issued ASU 2015-02Consolidation (Topic 810). The amendments in this Update affect reporting entities that are required to evaluate whether they should consolidate certain legal entities. All legal entities are subject to reevaluation under the revised consolidation model. Specifically, the amendments: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e amendments in this Update are effective for public business entities for fiscal years, and for interim periods within those fiscal years, beginning after December 15, 2015. The adoption of this standard is not expected to have a material impact on the Company’s consolidated financial position and results of operations. In August 2014, FASB issued ASU 2014-15  Presentation of Financial Statements  Going Concern (Subtopic 205-40). The amendments in this Update states the disclosure of uncertainties about an entity’s ability to continue as a going concern. An entity’s management should evaluate whether there are conditions or events, considered in the aggregate, that raise substantial doubt about the entity’s ability to continue as a going concern within one year after the date that the financial statements are issued (or available to be issued). When management identifies conditions or events that raise substantial doubt, management should consider whether its plans will alleviate the substantial doubt. When substantial doubt is raised but is alleviated by management’s plans, the entity should disclose following information: (a) Principal conditions or events that raised substantial doubt (before consideration of management’s plans); (b) Management’s evaluation of the significance of those conditions or events in relation to the entity’s ability to meet its obligations; (c) Management’s plans that alleviated the substantial doubt. When substantial doubt is raised but is not alleviated by management’s plans,, an entity should include a statement in the footnotes indicating that there is substantial doubt about the entity’s ability to continue as a going concern within one year after the date that the financial statements are issued (or available to be issued), and disclose the following information: (a) Principal conditions or events that raise substantial doubt; (b) Management’s evaluation of the significance of those conditions or events in relation to the entity’s ability to meet its obligations; (c) Management’s plans that are intended to mitigate the conditions or events that raise the substantial doubt. The amendments in this Update are effective for the annual period ending after December 15, 2016, and for annual periods and interim periods thereafter. Early application is permitted. The Company is still in progress of evaluating future impact of adopting this standard.</t>
  </si>
  <si>
    <t>BASIS OF PRESENTATION AND SUMMARY OF SIGNIFICANT ACCOUNTING POLICIES (Tables)</t>
  </si>
  <si>
    <t>Property Plant And Equipment Estimated Useful Lives [Table Text Block]</t>
  </si>
  <si>
    <t xml:space="preserve"> Depreciation for financial reporting purposes is provided using the straight-line method over the estimated useful lives of the assets or lease term as follows: Electronic Equipment 3 Computer Equipment 3 5 Office Equipment and Furniture 3 5 Leasehold Improvement Lesser of term of the lease or the estimated useful lives of the assets</t>
  </si>
  <si>
    <t>ACCOUNTS RECEIVABLE (Tables)</t>
  </si>
  <si>
    <t>Schedule of Accounts, Notes, Loans and Financing Receivable [Table Text Block]</t>
  </si>
  <si>
    <t xml:space="preserve"> Accounts receivable consist of the following: June 30, December 31, Accounts receivable $ 448,034 $ 461,290 Less: Allowance for doubtful accounts (9,517) (14,121) Accounts receivable, net $ 438,517 $ 447,169 </t>
  </si>
  <si>
    <t>PROPERTY AND EQUIPMENT, NET (Tables)</t>
  </si>
  <si>
    <t>Property, Plant and Equipment [Abstract]</t>
  </si>
  <si>
    <t>Property, Plant and Equipment [Table Text Block]</t>
  </si>
  <si>
    <t xml:space="preserve"> Property and equipment consist of the following: June 30, December 31, 2016 2015 Capital Lease $ 157,691 $ 155,631 Computer equipment 47,439 45,514 Leasehold improvement 20,556 20,198 Electronic equipment 19,931 16,043 Office equipment and furniture 6,177 4,788 251,794 242,174 Less: Accumulated depreciation (112,883) (83,711) $ 138,911 $ 158,463 </t>
  </si>
  <si>
    <t>INTANGIBLE ASSETS, NET (Tables)</t>
  </si>
  <si>
    <t>Goodwill and Intangible Assets Disclosure [Abstract]</t>
  </si>
  <si>
    <t>Schedule of Finite-Lived Intangible Assets [Table Text Block]</t>
  </si>
  <si>
    <t xml:space="preserve"> Intangible assets consist of the following: June 30, December 31, 2016 2015 Copyrights $ 877,869 $ 862,608 Software 34,561 33,961 Trademark 6,518 6,404 Patent 156 154 919,104 903,127 Accumulated amortization (909,630) (889,061) Intangible assets, net $ 9,474 $ 14,066 </t>
  </si>
  <si>
    <t>Schedule of Finite-Lived Intangible Assets, Future Amortization Expense [Table Text Block]</t>
  </si>
  <si>
    <t xml:space="preserve"> Estimated amortization for the next five years and thereafter is as follows: As of June 30, Amount 2017 $ 2,526 2018 2,440 2019 2,007 2020 1,873 2021 628 $ 9,474 </t>
  </si>
  <si>
    <t>ACCRUED EXPENSES (Tables)</t>
  </si>
  <si>
    <t>Schedule of Accrued Liabilities [Table Text Block]</t>
  </si>
  <si>
    <t xml:space="preserve"> June 30, December 31, 2016 2015 Accrued financial advisory service fee  related party $ 2,970,000 $ - Accrued payroll 108,235 96,383 Accrued bonus 102,951 123,771 Accrued professional fees 96,760 111,253 Accrued employee benefits and pension expenses 66,992 75,795 Accrued sales taxes 57,273 43,078 Accrued legal settlement - 2,745 Other 12,361 31,346 Total $ 3,414,572 $ 484,371 </t>
  </si>
  <si>
    <t>INCOME TAX (Tables)</t>
  </si>
  <si>
    <t>Schedule of Components of Income Tax Expense (Benefit) [Table Text Block]</t>
  </si>
  <si>
    <t xml:space="preserve"> Provision for income tax consists of the following: For the Three Months Ended For the Six Months Ended June 30, June 30, 2016 2015 2016 2015 Current USA $ - $ - $ - $ - Taiwan - - - - Deferred USA Deferred tax assets for NOL carryforwards (1,073,274) (8,605) (1,085,926) (20,674) Valuation allowance 1,073,274 8,605 1,085,926 20,674 Net changes in deferred income tax under non-current portion - - - - Taiwan Noncurrent portion NOL carryforwards (18,741) (21,775) (33,384) (46,088) Valuation allowance 18,741 21,775 33,384 46,088 Net changes in deferred income tax under non-current portion - - - - Total provision for income tax $ - $ - $ - $ - </t>
  </si>
  <si>
    <t>Schedule of Effective Income Tax Rate Reconciliation [Table Text Block]</t>
  </si>
  <si>
    <t xml:space="preserve"> The following is a reconciliation of the statutory tax rate to the effective tax rate: For the Six Months Ended June 30, 2016 2015 U.S. statutory income tax rate 35.0 % 35.0 % Foreign statutory income tax rate difference (18.0) % (18.0) % Changes in valuation allowance (17.0) % (17.0) % Effective income tax rate 0.0 % 0.0 %</t>
  </si>
  <si>
    <t>Schedule of Deferred Tax Assets and Liabilities [Table Text Block]</t>
  </si>
  <si>
    <t xml:space="preserve"> Significant components of the Company’s deferred taxes as of June 30, 2016 and December 31, 2015 were as follows: June 30, December 31, 2016 2015 Deferred tax assets: Net operating loss carryforwards $ 3,043,642 $ 1,924,332 Less: Valuation allowance (3,043,642) (1,924,332) Deferred tax assets, net $ - $ - </t>
  </si>
  <si>
    <t>NON-CONTROLLING INTEREST (Tables)</t>
  </si>
  <si>
    <t>Noncontrolling Interest [Table Text Block]</t>
  </si>
  <si>
    <t xml:space="preserve"> Non-controlling interest consisted of the following: June 30, December 31, 2016 2015 Beginning balance $ 110,622 $ (493,747) Capital contribution by shareholders through debt conversion - 561,323 Capital contribution by non-controlling interest - 238,221 Net loss attributed to non-controlling interest (76,274) (114,261) Other comprehensive loss attributable to non-controlling interest (716) (80,914) Ending balance $ 33,632 $ 110,622 </t>
  </si>
  <si>
    <t>COMMITMENTS AND CONTINGENCIES (Tables)</t>
  </si>
  <si>
    <t>Schedule of Future Minimum Rental Payments for Operating Leases [Table Text Block]</t>
  </si>
  <si>
    <t xml:space="preserve"> The Company's obligations under capital and operating leases are as follows: As of June 30, Capital Leases Operating Leases 2017 $ 49,825 $ 66,533 2018 1,736 2,012 2019 - 2,012 2020 - 2,012 2021 - 2,012 Total minimum payments $ 51,561 $ 74,581 </t>
  </si>
  <si>
    <t>DISCONTINUED OPERATIONS (Tables)</t>
  </si>
  <si>
    <t>Schedule of Disposal Groups, Including Discontinued Operations, Income Statement, Balance Sheet and Additional Disclosures [Table Text Block]</t>
  </si>
  <si>
    <t xml:space="preserve"> Net income of discontinued operations during the six months ended June 30, 2016 was as follows: For The June 30, 2016 Net revenue $ - Cost of goods sold - Selling, general, and administrative expenses - Other income 1 Income before income taxes 1 Income taxes - Net income $ 1 Net assets of discontinued operations as of June 30, 2016 were as follows: Net assets: As of June 30, 2016 Cash &amp; cash equivalents $ 4,047 Current assets $ 4,047 Accounts payable $ 163 Accrued expenses 387 Due to related parties 97,990 Current liabilities $ 98,540 </t>
  </si>
  <si>
    <t>RELATED PARTY TRANSACTIONS (Tables)</t>
  </si>
  <si>
    <t>Schedule Of Related Party Relationship With The Entity [Table Text Block]</t>
  </si>
  <si>
    <t xml:space="preserve"> The related parties of the company with whom transactions are reported in these financial statements are as follows: Name of entity or Individual Relationship with the Company and its subsidiaries Global Investments Alliance Fundation Entity owned by the GIA Investments Corp., who holds 13.4% of the Company. GIA Consultants Limited Entity controlled by Heer Hsiao, president and controlling beneficiary shareholder of GIA Investments Corp. Jin Hao Kang Marketing Co., Ltd. Ms. Chiu-li Tu is the Chairman, Director, and legal representative of this entity. GASH Co., Ltd. Entity controlled by Gamania Digital. Gamania Digital Entertainment Co., Ltd. Entity owned 23% of NOWnews Network. Gash point(HK) Co., Ltd. Entity controlled by Gamania Digital. Jollywiz Digital Technology Co., Ltd. Entity controlled by Gamania Digital. Digicentre Co., Ltd. Entity controlled by Gamania Digital. WeBackers Co., Ltd. Entity controlled by Gamania Digital. GASH Media Digital Marketing Co., Ltd Entity controlled by GASH Co., Ltd. Chunghwa Wideband Best Network Co., Ltd. Mr. Alan Chen is the Chairman and legal representative of this entity. Mr. Alan Chen Director and controlling beneficiary shareholder of the Company. Current Director and former Chairman of NOWnews Network.</t>
  </si>
  <si>
    <t>Schedule of Related Party Transactions [Table Text Block]</t>
  </si>
  <si>
    <t xml:space="preserve"> Transactions For the Six Months Ended June 30, 2016 2015 Sales to GASH Media Digital Marketing Co., Ltd. $ 19,056 $ - Sales to Jin Hao Kang Marketing Co., Ltd. 14,556 - Sales to GASH Co., Ltd. 3,668 - Sales to Digicentre Co., Ltd. 3,057 - Sales to WeBackers Co., Ltd. 1,528 - Total $ 41,865 $ - </t>
  </si>
  <si>
    <t>Schedule Of Receivables From Related Party [Table Text Block]</t>
  </si>
  <si>
    <t xml:space="preserve"> Due from related parties June 30, December 31, 2016 2015 Trade receivable from Jin Hao Kang Marketing Co., Ltd $ 56,665 $ 55,680 Trade receivable from GASH Co., Ltd. 1,319 6,092 Trade receivable from Digicentre Co., Ltd. 155 - Trade receivable from Gamania Digital Entertainment Co., Ltd. - 4,803 Trade receivable from Gash point(HK) Co., Ltd. - 306 Trade receivable from Jollywiz Digital Technology Co., Ltd. - 13 Total $ 58,139 $ 66,894 </t>
  </si>
  <si>
    <t>Schedule Of Payables To Related Party [Table Text Block]</t>
  </si>
  <si>
    <t xml:space="preserve"> Due to related parties June 30, December 31, 2016 2015 Due to Mr. Alan Chen $ 682,231 $ 545,397 Due to GASH Media Digital Marketing Co., Ltd. 10,045 - Due to Chunghwa Wideband Best Network Co., Ltd. 3,104 - Due to Global Investments Alliance Fundation 1,552 - $ 696,932 $ 545,397 </t>
  </si>
  <si>
    <t>Schedule Of Accrued Consulting Services Fee To Related Parties [Table Text Block]</t>
  </si>
  <si>
    <t xml:space="preserve"> Accrued financial advisory service fee to related party June 30, December 31, 2016 2015 Accrued financial advisory service fee to GIA Consultants Limited $ 2,970,000 $ - $ 2,970,000 $ - </t>
  </si>
  <si>
    <t>NATURE OF OPERATIONS (Details Textual) TWD in Millions</t>
  </si>
  <si>
    <t>Sep. 08, 2015shares</t>
  </si>
  <si>
    <t>Aug. 14, 2015shares</t>
  </si>
  <si>
    <t>Nov. 14, 2014shares</t>
  </si>
  <si>
    <t>Nov. 11, 2013USD ($)shares</t>
  </si>
  <si>
    <t>Dec. 31, 2013USD ($)shares</t>
  </si>
  <si>
    <t>Dec. 31, 2013TWDshares</t>
  </si>
  <si>
    <t>Jun. 30, 2016shares</t>
  </si>
  <si>
    <t>Dec. 31, 2015shares</t>
  </si>
  <si>
    <t>Aug. 05, 2015</t>
  </si>
  <si>
    <t>Aug. 31, 2013</t>
  </si>
  <si>
    <t>Nature Of Operations [Line Items]</t>
  </si>
  <si>
    <t>Entity Incorporation, State Country Name</t>
  </si>
  <si>
    <t>Nevada</t>
  </si>
  <si>
    <t>Entity Incorporation, Date of Incorporation</t>
  </si>
  <si>
    <t>Mar. 30,
		2010</t>
  </si>
  <si>
    <t>Director [Member]</t>
  </si>
  <si>
    <t>Equity Method Investment Non Ownership Percentage</t>
  </si>
  <si>
    <t>10.00%</t>
  </si>
  <si>
    <t>Share Holder [Member]</t>
  </si>
  <si>
    <t>35.00%</t>
  </si>
  <si>
    <t>Share Exchange Agreement [Member]</t>
  </si>
  <si>
    <t>Equity Method Investment, Ownership Percentage</t>
  </si>
  <si>
    <t>66.00%</t>
  </si>
  <si>
    <t>Common Stock shares Holding</t>
  </si>
  <si>
    <t>Stock Issued During Period, Shares, Other</t>
  </si>
  <si>
    <t>Pioneer Media Investments ltd [Member]</t>
  </si>
  <si>
    <t>Sale of Stock, Number of Shares Issued in Transaction</t>
  </si>
  <si>
    <t>Sale of Stock, Consideration Received Per Transaction | $</t>
  </si>
  <si>
    <t>Sale of Stock, Percentage of Ownership before Transaction</t>
  </si>
  <si>
    <t>62.00%</t>
  </si>
  <si>
    <t>Nownews International [Member]</t>
  </si>
  <si>
    <t>55.00%</t>
  </si>
  <si>
    <t>Sky Media Investments Co Ltd [Member]</t>
  </si>
  <si>
    <t>66.30%</t>
  </si>
  <si>
    <t>57.00%</t>
  </si>
  <si>
    <t>Stock Issued During Period, Shares, Acquisitions</t>
  </si>
  <si>
    <t>Sale of Stock, Consideration Received Per Transaction</t>
  </si>
  <si>
    <t>Alan Chen [Member]</t>
  </si>
  <si>
    <t>84.30%</t>
  </si>
  <si>
    <t>GOING CONCERN (Details Textual) - USD ($)</t>
  </si>
  <si>
    <t>Going Concern [Line Items]</t>
  </si>
  <si>
    <t>Stockholders Equity Attributable to Parent</t>
  </si>
  <si>
    <t>Net losses attributable to common stockholders</t>
  </si>
  <si>
    <t>Working Capital Deficit</t>
  </si>
  <si>
    <t>BASIS OF PRESENTATION AND SUMMARY OF SIGNIFICANT ACCOUNTING POLICIES (Details)</t>
  </si>
  <si>
    <t>Electronic Equipment [Member]</t>
  </si>
  <si>
    <t>Property, Plant and Equipment [Line Items]</t>
  </si>
  <si>
    <t>Property, Plant and Equipment, Useful Life</t>
  </si>
  <si>
    <t>3 years</t>
  </si>
  <si>
    <t>Leasehold Improvements [Member]</t>
  </si>
  <si>
    <t>Lease hold Improvements Estimated Useful Life</t>
  </si>
  <si>
    <t>Lesser of term of the lease or the estimated useful lives of the assets</t>
  </si>
  <si>
    <t>Minimum [Member] | Computer Equipment [Member]</t>
  </si>
  <si>
    <t>Minimum [Member] | Office Equipment [Member]</t>
  </si>
  <si>
    <t>Maximum [Member] | Computer Equipment [Member]</t>
  </si>
  <si>
    <t>5 years</t>
  </si>
  <si>
    <t>Maximum [Member] | Office Equipment [Member]</t>
  </si>
  <si>
    <t>BASIS OF PRESENTATION AND SUMMARY OF SIGNIFICANT ACCOUNTING POLICIES (Details Textual) - USD ($)</t>
  </si>
  <si>
    <t>Dec. 31, 2014</t>
  </si>
  <si>
    <t>Accounting Policies [Line Items]</t>
  </si>
  <si>
    <t>Cash and equivalents</t>
  </si>
  <si>
    <t>Allowance for Doubtful Accounts Receivable, Current</t>
  </si>
  <si>
    <t>Defined Contribution Plan, Employer Matching Contribution, Percent of Employees' Gross Pay</t>
  </si>
  <si>
    <t>6.00%</t>
  </si>
  <si>
    <t>Defined Benefit Plan, Benefits Paid</t>
  </si>
  <si>
    <t>Deferred Tax Assets, Net, Noncurrent</t>
  </si>
  <si>
    <t>Uninsured Bank Deposits [Member]</t>
  </si>
  <si>
    <t>ACCOUNTS RECEIVABLE (Details) - USD ($)</t>
  </si>
  <si>
    <t>Accounts, Notes, Loans and Financing Receivable [Line Items]</t>
  </si>
  <si>
    <t>Accounts receivable</t>
  </si>
  <si>
    <t>Less: Allowance for doubtful accounts</t>
  </si>
  <si>
    <t>PROPERTY AND EQUIPMENT, NET (Details) - USD ($)</t>
  </si>
  <si>
    <t>Property, Plant and Equipment, Gross</t>
  </si>
  <si>
    <t>Less: Accumulated depreciation</t>
  </si>
  <si>
    <t>Property, Plant and Equipment, Net</t>
  </si>
  <si>
    <t>Computer Equipment [Member]</t>
  </si>
  <si>
    <t>Electronic equipment [Member]</t>
  </si>
  <si>
    <t>Office equipment and furniture [Member]</t>
  </si>
  <si>
    <t>Capital Lease Obligations [Member]</t>
  </si>
  <si>
    <t>PROPERTY AND EQUIPMENT, NET (Details Textual) - USD ($)</t>
  </si>
  <si>
    <t>Server Equipment [Member]</t>
  </si>
  <si>
    <t>Capital Leased Assets, Gross</t>
  </si>
  <si>
    <t>INTANGIBLE ASSETS, NET (Details)</t>
  </si>
  <si>
    <t>Jun. 30, 2016USD ($)</t>
  </si>
  <si>
    <t>Dec. 31, 2015USD ($)</t>
  </si>
  <si>
    <t>Dec. 31, 2013TWD</t>
  </si>
  <si>
    <t>Finite-Lived Intangible Assets [Line Items]</t>
  </si>
  <si>
    <t>Finite-Lived Intangible Assets, Gross</t>
  </si>
  <si>
    <t>Accumulated amortization</t>
  </si>
  <si>
    <t>Copyrights</t>
  </si>
  <si>
    <t>Software</t>
  </si>
  <si>
    <t>Trademark</t>
  </si>
  <si>
    <t>Patent</t>
  </si>
  <si>
    <t>INTANGIBLE ASSETS, NET (Details 1) - USD ($)</t>
  </si>
  <si>
    <t>Total</t>
  </si>
  <si>
    <t>INTANGIBLE ASSETS, NET (Details Textual)</t>
  </si>
  <si>
    <t>Jun. 30, 2015USD ($)</t>
  </si>
  <si>
    <t>Finite-Lived Intangible Assets, Net</t>
  </si>
  <si>
    <t>Amortization of Intangible Assets</t>
  </si>
  <si>
    <t>Copyrights [Member]</t>
  </si>
  <si>
    <t>Copyrights [Member] | Maximum [Member]</t>
  </si>
  <si>
    <t>Finite-Lived Intangible Asset, Useful Life</t>
  </si>
  <si>
    <t>10 years</t>
  </si>
  <si>
    <t>Copyrights [Member] | Minimum [Member]</t>
  </si>
  <si>
    <t>ACCRUED EXPENSES (Details) - USD ($)</t>
  </si>
  <si>
    <t>Accrued Liabilities [Line Items]</t>
  </si>
  <si>
    <t>Accrued financial advisory service fee - related party</t>
  </si>
  <si>
    <t>Accrued payroll</t>
  </si>
  <si>
    <t>Accrued bonus</t>
  </si>
  <si>
    <t>Accrued professional fees</t>
  </si>
  <si>
    <t>Accrued employee benefits and pension expenses</t>
  </si>
  <si>
    <t>Accrued sales taxes</t>
  </si>
  <si>
    <t>Accrued legal settlement</t>
  </si>
  <si>
    <t>Other</t>
  </si>
  <si>
    <t>INCOME TAX (Details) - USD ($)</t>
  </si>
  <si>
    <t>Deferred</t>
  </si>
  <si>
    <t>Total provision for income tax</t>
  </si>
  <si>
    <t>USA [Member]</t>
  </si>
  <si>
    <t>Current</t>
  </si>
  <si>
    <t>USA</t>
  </si>
  <si>
    <t>NOL carryforwards</t>
  </si>
  <si>
    <t>Valuation allowance</t>
  </si>
  <si>
    <t>Net changes in deferred income tax under non-current portion</t>
  </si>
  <si>
    <t>Taiwan [Member]</t>
  </si>
  <si>
    <t>Taiwan</t>
  </si>
  <si>
    <t>INCOME TAX (Details 1)</t>
  </si>
  <si>
    <t>Income Tax Disclosure [Line Items]</t>
  </si>
  <si>
    <t>U.S. statutory income tax rate</t>
  </si>
  <si>
    <t>Foreign statutory income tax rate difference</t>
  </si>
  <si>
    <t>(18.00%)</t>
  </si>
  <si>
    <t>Changes in valuation allowance</t>
  </si>
  <si>
    <t>(17.00%)</t>
  </si>
  <si>
    <t>Effective income tax rate</t>
  </si>
  <si>
    <t>0.00%</t>
  </si>
  <si>
    <t>INCOME TAX (Details 2) - USD ($)</t>
  </si>
  <si>
    <t>Deferred tax assets:</t>
  </si>
  <si>
    <t>Net operating loss carryforwards</t>
  </si>
  <si>
    <t>Less: Valuation allowance</t>
  </si>
  <si>
    <t>Deferred tax assets, net</t>
  </si>
  <si>
    <t>INCOME TAX (Details Textual)</t>
  </si>
  <si>
    <t>12 Months Ended</t>
  </si>
  <si>
    <t>Jun. 30, 2015TWD</t>
  </si>
  <si>
    <t>Effective Income Tax Rate Reconciliation, Deferred Tax Assets Valuation Allowance, Percent</t>
  </si>
  <si>
    <t>100.00%</t>
  </si>
  <si>
    <t>UNITED STATES</t>
  </si>
  <si>
    <t>Effective Income Tax Rate Reconciliation, Percent</t>
  </si>
  <si>
    <t>TAIWAN, PROVINCE OF CHINA</t>
  </si>
  <si>
    <t>Non Taxable Income</t>
  </si>
  <si>
    <t>Effective Income Tax Rate Reconciliation At Foreign Statutory Income Tax Rate</t>
  </si>
  <si>
    <t>17.00%</t>
  </si>
  <si>
    <t>STOCKHOLDERS' EQUITY (Details Textual) $ / shares in Units, TWD in Millions</t>
  </si>
  <si>
    <t>Sep. 08, 2015USD ($)shares</t>
  </si>
  <si>
    <t>Sep. 08, 2015TWDshares</t>
  </si>
  <si>
    <t>Aug. 14, 2015USD ($)shares</t>
  </si>
  <si>
    <t>Aug. 14, 2015TWDshares</t>
  </si>
  <si>
    <t>Aug. 05, 2015shares</t>
  </si>
  <si>
    <t>Jun. 04, 2013USD ($)shares</t>
  </si>
  <si>
    <t>May 23, 2014shares</t>
  </si>
  <si>
    <t>Jul. 31, 2015USD ($)</t>
  </si>
  <si>
    <t>Jul. 31, 2015TWD</t>
  </si>
  <si>
    <t>Dec. 31, 2014USD ($)shares</t>
  </si>
  <si>
    <t>Dec. 31, 2013USD ($)</t>
  </si>
  <si>
    <t>Jun. 30, 2016USD ($)$ / sharesshares</t>
  </si>
  <si>
    <t>Dec. 31, 2015USD ($)$ / sharesshares</t>
  </si>
  <si>
    <t>Sep. 16, 2013USD ($)</t>
  </si>
  <si>
    <t>Class of Stock [Line Items]</t>
  </si>
  <si>
    <t>Common Stock, Par Value | $ / shares</t>
  </si>
  <si>
    <t>Additional paid-in capital | $</t>
  </si>
  <si>
    <t>Number of Employees, Total [Member]</t>
  </si>
  <si>
    <t>Common Stock Shares Transferred</t>
  </si>
  <si>
    <t>Legend Media Investments Co Ltd [Member]</t>
  </si>
  <si>
    <t>Common Stock Shares Conveyed</t>
  </si>
  <si>
    <t>Pioneer Media Investments Co Ltd [Member]</t>
  </si>
  <si>
    <t>Intelligent Media Investments Co Ltd [Member]</t>
  </si>
  <si>
    <t>Core Winner Investmnt Ltd [Member]</t>
  </si>
  <si>
    <t>Other Non Related Party [Member]</t>
  </si>
  <si>
    <t>Due to Ms. Chiu-li Tu [Member]</t>
  </si>
  <si>
    <t>Debt Instrument, Decrease, Forgiveness</t>
  </si>
  <si>
    <t>Due to Ms. Chiu-li Tu [Member] | Shareholders Contribution Agreement [Member]</t>
  </si>
  <si>
    <t>Related Party Transaction, Amounts of Transaction | $</t>
  </si>
  <si>
    <t>GIA Investment Corp [Member]</t>
  </si>
  <si>
    <t>GIA Investment Corp [Member] | Definitive Agreement [Member]</t>
  </si>
  <si>
    <t>Percentage of Shares Issued And Outstanding</t>
  </si>
  <si>
    <t>15.00%</t>
  </si>
  <si>
    <t>Common Stock, Value, Outstanding | $</t>
  </si>
  <si>
    <t>Proceeds From Subscriptions Received In Advance | $</t>
  </si>
  <si>
    <t>Worldwide [Member] | Definitive Agreement [Member]</t>
  </si>
  <si>
    <t>84.00%</t>
  </si>
  <si>
    <t>Payments to Acquire Investments | $</t>
  </si>
  <si>
    <t>Majority Shareholder [Member]</t>
  </si>
  <si>
    <t>Common Stock, Discount on Shares | $</t>
  </si>
  <si>
    <t>Stock Issued During Period, Shares, New Issues</t>
  </si>
  <si>
    <t>Ta Ya Venture Capital Co. Ltd. [Member] | Phase One [Member]</t>
  </si>
  <si>
    <t>Stock Issued During Period, Value, New Issues</t>
  </si>
  <si>
    <t>Gamania Digital [Member]</t>
  </si>
  <si>
    <t>Conversion of Stock, Amount Issued</t>
  </si>
  <si>
    <t>Conversion of Stock, Shares Issued</t>
  </si>
  <si>
    <t>Gamania Digital [Member] | Phase One [Member]</t>
  </si>
  <si>
    <t>NON-CONTROLLING INTEREST (Details) - USD ($)</t>
  </si>
  <si>
    <t>Noncontrolling Interest [Line Items]</t>
  </si>
  <si>
    <t>Beginning balance</t>
  </si>
  <si>
    <t>Capital contribution by shareholders through debt conversion</t>
  </si>
  <si>
    <t>Capital contribution by non-controlling interest</t>
  </si>
  <si>
    <t>Net loss attributed to non-controlling interest</t>
  </si>
  <si>
    <t>Other comprehensive loss attributable to non-controlling interest</t>
  </si>
  <si>
    <t>Ending balance</t>
  </si>
  <si>
    <t>NON-CONTROLLING INTEREST (Details Textual) - shares</t>
  </si>
  <si>
    <t>Sep. 08, 2015</t>
  </si>
  <si>
    <t>Aug. 14, 2015</t>
  </si>
  <si>
    <t>Dec. 31, 2013</t>
  </si>
  <si>
    <t>Nownews International [Member] | Other Share Holder [Member]</t>
  </si>
  <si>
    <t>Noncontrolling Interest, Ownership Percentage by Noncontrolling Owners</t>
  </si>
  <si>
    <t>Nownews International [Member] | Mr. Shu-sen Chang [Member]</t>
  </si>
  <si>
    <t>Nownews Networks [Member] | Alan Chen [Member]</t>
  </si>
  <si>
    <t>Sky Media [Member]</t>
  </si>
  <si>
    <t>Sky Media [Member] | Nownews Networks [Member]</t>
  </si>
  <si>
    <t>COMMITMENTS AND CONTINGENCIES (Details)</t>
  </si>
  <si>
    <t>Capital Leases, Future Minimum Payments Due, Fiscal Year Maturity [Abstract]</t>
  </si>
  <si>
    <t>Total minimum payments</t>
  </si>
  <si>
    <t>Operating Leases, Future Minimum Payments Due, Fiscal Year Maturity [Abstract]</t>
  </si>
  <si>
    <t>COMMITMENTS AND CONTINGENCIES (Details Textual)</t>
  </si>
  <si>
    <t>Jan. 06, 2015USD ($)</t>
  </si>
  <si>
    <t>Jan. 06, 2015TWD</t>
  </si>
  <si>
    <t>Jul. 11, 2014USD ($)</t>
  </si>
  <si>
    <t>Jul. 11, 2014TWD</t>
  </si>
  <si>
    <t>Commitments And Contingencies [Line Items]</t>
  </si>
  <si>
    <t>Operating Leases, Rent Expense</t>
  </si>
  <si>
    <t>Interest Expense, Lessee, Assets under Capital Lease</t>
  </si>
  <si>
    <t>Servers Equipment [Member]</t>
  </si>
  <si>
    <t>NOW news Network [Member]</t>
  </si>
  <si>
    <t>Loss Contingency, Damages Sought, Value</t>
  </si>
  <si>
    <t>Loss Contingency Accrual</t>
  </si>
  <si>
    <t>Payments for Legal Settlements</t>
  </si>
  <si>
    <t>Loss Contingency Fine Paid Value</t>
  </si>
  <si>
    <t>Five Companies [Member]</t>
  </si>
  <si>
    <t>Loss Contingency Damages Aggregate Sought Value</t>
  </si>
  <si>
    <t>DISCONTINUED OPERATIONS (Details)</t>
  </si>
  <si>
    <t>Income Statement, Balance Sheet and Additional Disclosures by Disposal Groups, Including Discontinued Operations [Line Items]</t>
  </si>
  <si>
    <t>Cost of goods sold</t>
  </si>
  <si>
    <t>Selling, general, and administrative expenses</t>
  </si>
  <si>
    <t>Other income</t>
  </si>
  <si>
    <t>Income before income taxes</t>
  </si>
  <si>
    <t>Net income</t>
  </si>
  <si>
    <t>DISCONTINUED OPERATIONS (Details 1) - USD ($)</t>
  </si>
  <si>
    <t>Net assets:</t>
  </si>
  <si>
    <t>Cash &amp; cash equivalents</t>
  </si>
  <si>
    <t>Current assets</t>
  </si>
  <si>
    <t>Current liabilities</t>
  </si>
  <si>
    <t>DISCONTINUED OPERATIONS (Details Textual)</t>
  </si>
  <si>
    <t>Dec. 27, 2013</t>
  </si>
  <si>
    <t>RELATED PARTY TRANSACTIONS (Details)</t>
  </si>
  <si>
    <t>Global Investments Alliance Fundation [Member]</t>
  </si>
  <si>
    <t>Related Party Transaction [Line Items]</t>
  </si>
  <si>
    <t>Nature of Common Ownership or Management Control Relationships</t>
  </si>
  <si>
    <t>Entity owned by the GIA Investments Corp., who holds 13.4 % of the Company.</t>
  </si>
  <si>
    <t>GIA Consultants Limited [Member]</t>
  </si>
  <si>
    <t>Entity controlled by Heer Hsiao, president and controlling beneficiary shareholder of GIA Investments Corp.</t>
  </si>
  <si>
    <t>Jin Hao Kang Marketing Co., Ltd [Member]</t>
  </si>
  <si>
    <t>Ms. Chiu-li Tu is the Chairman, Director, and legal representative of this entity.</t>
  </si>
  <si>
    <t>GASH Co., Ltd [Member]</t>
  </si>
  <si>
    <t>Entity controlled by Gamania Digital.</t>
  </si>
  <si>
    <t>Gamania Digital Entertainment Co., Ltd [Member]</t>
  </si>
  <si>
    <t>Entity owned 23% of NOWnews Network.</t>
  </si>
  <si>
    <t>Gash point(HK) Co., Ltd [Member]</t>
  </si>
  <si>
    <t>Jollywiz Digital Technology Co., Ltd [Member]</t>
  </si>
  <si>
    <t>Digicentre Co., Ltd. [Member]</t>
  </si>
  <si>
    <t>WeBackers Co., Ltd. [Member]</t>
  </si>
  <si>
    <t>GASH Media Digital Marketing Co., Ltd. [Member]</t>
  </si>
  <si>
    <t>Entity controlled by GASH Co., Ltd.</t>
  </si>
  <si>
    <t>Chunghwa Wideband Best Network Co., Ltd. [Member]</t>
  </si>
  <si>
    <t>Mr. Alan Chen is the Chairman and legal representative of this entity.</t>
  </si>
  <si>
    <t>Mr. Alan Chen [Member]</t>
  </si>
  <si>
    <t>Director and controlling beneficiary shareholder of the Company. Current Director and former Chairman of NOWnews Network.</t>
  </si>
  <si>
    <t>RELATED PARTY TRANSACTIONS (Details 1) - USD ($)</t>
  </si>
  <si>
    <t>Revenue from Related Parties</t>
  </si>
  <si>
    <t>Sales to GASH Media Digital Marketing Co., Ltd [Member]</t>
  </si>
  <si>
    <t>Sales to Jin Hao Kang Marketing Co., Ltd. [Member]</t>
  </si>
  <si>
    <t>Sales to GASH Co., Ltd. [Member]</t>
  </si>
  <si>
    <t>Sales to Digicentre Co., Ltd [Member]</t>
  </si>
  <si>
    <t>Sales to WeBackers Co., Ltd. [Member]</t>
  </si>
  <si>
    <t>RELATED PARTY TRANSACTIONS (Details 2) - USD ($)</t>
  </si>
  <si>
    <t>Trade receivable from Related Parties, Current</t>
  </si>
  <si>
    <t>Trade receivable from Jin Hao Kang Marketing Co., Ltd [Member]</t>
  </si>
  <si>
    <t>Trade receivable from GASH Co., Ltd. [Member]</t>
  </si>
  <si>
    <t>Trade receivable from Digicentre Co., Ltd [Member]</t>
  </si>
  <si>
    <t>Trade receivable from Gamania Digital Entertainment Co., Ltd [Member]</t>
  </si>
  <si>
    <t>Trade receivable from Gash point(HK) Co., Ltd [Member]</t>
  </si>
  <si>
    <t>Trade receivable from Jollywiz Digital Technology Co., Ltd [Member]</t>
  </si>
  <si>
    <t>RELATED PARTY TRANSACTIONS (Details 3) - USD ($)</t>
  </si>
  <si>
    <t>Due to Related Parties, Current</t>
  </si>
  <si>
    <t>Due to Mr. Alan Chen [Member]</t>
  </si>
  <si>
    <t>Due to GASH Media Digital Marketing Co., Ltd [Member]</t>
  </si>
  <si>
    <t>Due to Chunghwa Wideband Best Network Co., Ltd. [Member]</t>
  </si>
  <si>
    <t>Due to Global Investments Alliance Fundation [Member]</t>
  </si>
  <si>
    <t>RELATED PARTY TRANSACTIONS (Details 4) - USD ($)</t>
  </si>
  <si>
    <t>Accrued financial advisory service fee to GIA Consultants Limited</t>
  </si>
  <si>
    <t>RELATED PARTY TRANSACTIONS (Details Textual) - USD ($)</t>
  </si>
  <si>
    <t>Related Party Transaction, Selling, General and Administrative Expenses from Transactions with Related Party</t>
  </si>
  <si>
    <t>Stcok to be Issued</t>
  </si>
  <si>
    <t>GIA Consultants Limited [Member] | Subsequent Event [Member]</t>
  </si>
  <si>
    <t>Closing Price Per Share</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TWD &quot;#,##0_);_(&quot;TWD &quot;(#,##0)" numFmtId="168"/>
    <numFmt formatCode="_(&quot;TWD &quot;#,##0.0_);_(&quot;TWD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4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B10">
        <v>1509477</v>
      </c>
    </row>
    <row spans="1:3" r="11">
      <c t="s" s="4" r="A11">
        <v>17</v>
      </c>
      <c t="s" s="4" r="B11">
        <v>18</v>
      </c>
    </row>
    <row spans="1:3" r="12">
      <c t="s" s="4" r="A12">
        <v>19</v>
      </c>
      <c t="s" s="4" r="B12">
        <v>20</v>
      </c>
    </row>
    <row spans="1:3" r="13">
      <c t="s" s="4" r="A13">
        <v>21</v>
      </c>
      <c t="s" s="4" r="B13">
        <v>22</v>
      </c>
    </row>
    <row spans="1:3" r="14">
      <c t="s" s="4" r="A14">
        <v>23</v>
      </c>
      <c t="n" s="6" r="C14">
        <v>22412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61</v>
      </c>
      <c t="s" s="2" r="B1">
        <v>1</v>
      </c>
    </row>
    <row spans="1:2" r="2">
      <c t="s" s="2" r="B2">
        <v>2</v>
      </c>
    </row>
    <row spans="1:2" r="3">
      <c t="s" s="3" r="A3">
        <v>162</v>
      </c>
    </row>
    <row spans="1:2" r="4">
      <c t="s" s="4" r="A4">
        <v>163</v>
      </c>
      <c t="s" s="4" r="B4">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65</v>
      </c>
      <c t="s" s="2" r="B1">
        <v>1</v>
      </c>
    </row>
    <row spans="1:2" r="2">
      <c t="s" s="2" r="B2">
        <v>2</v>
      </c>
    </row>
    <row spans="1:2" r="3">
      <c t="s" s="3" r="A3">
        <v>166</v>
      </c>
    </row>
    <row spans="1:2" r="4">
      <c t="s" s="4" r="A4">
        <v>167</v>
      </c>
      <c t="s" s="4" r="B4">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169</v>
      </c>
      <c t="s" s="2" r="B1">
        <v>1</v>
      </c>
    </row>
    <row spans="1:2" r="2">
      <c t="s" s="2" r="B2">
        <v>2</v>
      </c>
    </row>
    <row spans="1:2" r="3">
      <c t="s" s="3" r="A3">
        <v>170</v>
      </c>
    </row>
    <row spans="1:2" r="4">
      <c t="s" s="4" r="A4">
        <v>171</v>
      </c>
      <c t="s" s="4" r="B4">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73</v>
      </c>
      <c t="s" s="2" r="B1">
        <v>1</v>
      </c>
    </row>
    <row spans="1:2" r="2">
      <c t="s" s="2" r="B2">
        <v>2</v>
      </c>
    </row>
    <row spans="1:2" r="3">
      <c t="s" s="3" r="A3">
        <v>174</v>
      </c>
    </row>
    <row spans="1:2" r="4">
      <c t="s" s="4" r="A4">
        <v>175</v>
      </c>
      <c t="s" s="4" r="B4">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77</v>
      </c>
      <c t="s" s="2" r="B1">
        <v>1</v>
      </c>
    </row>
    <row spans="1:2" r="2">
      <c t="s" s="2" r="B2">
        <v>2</v>
      </c>
    </row>
    <row spans="1:2" r="3">
      <c t="s" s="3" r="A3">
        <v>178</v>
      </c>
    </row>
    <row spans="1:2" r="4">
      <c t="s" s="4" r="A4">
        <v>179</v>
      </c>
      <c t="s" s="4" r="B4">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81</v>
      </c>
      <c t="s" s="2" r="B1">
        <v>1</v>
      </c>
    </row>
    <row spans="1:2" r="2">
      <c t="s" s="2" r="B2">
        <v>2</v>
      </c>
    </row>
    <row spans="1:2" r="3">
      <c t="s" s="3" r="A3">
        <v>182</v>
      </c>
    </row>
    <row spans="1:2" r="4">
      <c t="s" s="4" r="A4">
        <v>183</v>
      </c>
      <c t="s" s="4" r="B4">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85</v>
      </c>
      <c t="s" s="2" r="B1">
        <v>1</v>
      </c>
    </row>
    <row spans="1:2" r="2">
      <c t="s" s="2" r="B2">
        <v>2</v>
      </c>
    </row>
    <row spans="1:2" r="3">
      <c t="s" s="3" r="A3">
        <v>186</v>
      </c>
    </row>
    <row spans="1:2" r="4">
      <c t="s" s="4" r="A4">
        <v>187</v>
      </c>
      <c t="s" s="4" r="B4">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89</v>
      </c>
      <c t="s" s="2" r="B1">
        <v>1</v>
      </c>
    </row>
    <row spans="1:2" r="2">
      <c t="s" s="2" r="B2">
        <v>2</v>
      </c>
    </row>
    <row spans="1:2" r="3">
      <c t="s" s="3" r="A3">
        <v>190</v>
      </c>
    </row>
    <row spans="1:2" r="4">
      <c t="s" s="4" r="A4">
        <v>191</v>
      </c>
      <c t="s" s="4" r="B4">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93</v>
      </c>
      <c t="s" s="2" r="B1">
        <v>1</v>
      </c>
    </row>
    <row spans="1:2" r="2">
      <c t="s" s="2" r="B2">
        <v>2</v>
      </c>
    </row>
    <row spans="1:2" r="3">
      <c t="s" s="3" r="A3">
        <v>194</v>
      </c>
    </row>
    <row spans="1:2" r="4">
      <c t="s" s="4" r="A4">
        <v>195</v>
      </c>
      <c t="s" s="4" r="B4">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97</v>
      </c>
      <c t="s" s="2" r="B1">
        <v>1</v>
      </c>
    </row>
    <row spans="1:2" r="2">
      <c t="s" s="2" r="B2">
        <v>2</v>
      </c>
    </row>
    <row spans="1:2" r="3">
      <c t="s" s="3" r="A3">
        <v>198</v>
      </c>
    </row>
    <row spans="1:2" r="4">
      <c t="s" s="4" r="A4">
        <v>199</v>
      </c>
      <c t="s" s="4" r="B4">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24792</v>
      </c>
      <c t="n" s="7" r="C3">
        <v>301205</v>
      </c>
    </row>
    <row spans="1:3" r="4">
      <c t="s" s="4" r="A4">
        <v>28</v>
      </c>
      <c t="n" s="6" r="B4">
        <v>438517</v>
      </c>
      <c t="n" s="6" r="C4">
        <v>447169</v>
      </c>
    </row>
    <row spans="1:3" r="5">
      <c t="s" s="4" r="A5">
        <v>29</v>
      </c>
      <c t="n" s="6" r="B5">
        <v>58139</v>
      </c>
      <c t="n" s="6" r="C5">
        <v>66894</v>
      </c>
    </row>
    <row spans="1:3" r="6">
      <c t="s" s="4" r="A6">
        <v>30</v>
      </c>
      <c t="n" s="6" r="B6">
        <v>14339</v>
      </c>
      <c t="n" s="6" r="C6">
        <v>0</v>
      </c>
    </row>
    <row spans="1:3" r="7">
      <c t="s" s="4" r="A7">
        <v>31</v>
      </c>
      <c t="n" s="6" r="B7">
        <v>2524</v>
      </c>
      <c t="n" s="6" r="C7">
        <v>22311</v>
      </c>
    </row>
    <row spans="1:3" r="8">
      <c t="s" s="4" r="A8">
        <v>32</v>
      </c>
      <c t="n" s="6" r="B8">
        <v>4047</v>
      </c>
      <c t="n" s="6" r="C8">
        <v>3976</v>
      </c>
    </row>
    <row spans="1:3" r="9">
      <c t="s" s="4" r="A9">
        <v>33</v>
      </c>
      <c t="n" s="6" r="B9">
        <v>642358</v>
      </c>
      <c t="n" s="6" r="C9">
        <v>841555</v>
      </c>
    </row>
    <row spans="1:3" r="10">
      <c t="s" s="4" r="A10">
        <v>34</v>
      </c>
      <c t="n" s="6" r="B10">
        <v>138911</v>
      </c>
      <c t="n" s="6" r="C10">
        <v>158463</v>
      </c>
    </row>
    <row spans="1:3" r="11">
      <c t="s" s="4" r="A11">
        <v>35</v>
      </c>
      <c t="n" s="6" r="B11">
        <v>0</v>
      </c>
      <c t="n" s="6" r="C11">
        <v>14090</v>
      </c>
    </row>
    <row spans="1:3" r="12">
      <c t="s" s="4" r="A12">
        <v>36</v>
      </c>
      <c t="n" s="6" r="B12">
        <v>9474</v>
      </c>
      <c t="n" s="6" r="C12">
        <v>14066</v>
      </c>
    </row>
    <row spans="1:3" r="13">
      <c t="s" s="4" r="A13">
        <v>37</v>
      </c>
      <c t="n" s="6" r="B13">
        <v>790743</v>
      </c>
      <c t="n" s="6" r="C13">
        <v>1028174</v>
      </c>
    </row>
    <row spans="1:3" r="14">
      <c t="s" s="3" r="A14">
        <v>38</v>
      </c>
    </row>
    <row spans="1:3" r="15">
      <c t="s" s="4" r="A15">
        <v>39</v>
      </c>
      <c t="n" s="6" r="B15">
        <v>49825</v>
      </c>
      <c t="n" s="6" r="C15">
        <v>79751</v>
      </c>
    </row>
    <row spans="1:3" r="16">
      <c t="s" s="4" r="A16">
        <v>40</v>
      </c>
      <c t="n" s="6" r="B16">
        <v>122179</v>
      </c>
      <c t="n" s="6" r="C16">
        <v>119082</v>
      </c>
    </row>
    <row spans="1:3" r="17">
      <c t="s" s="4" r="A17">
        <v>41</v>
      </c>
      <c t="n" s="6" r="B17">
        <v>1629</v>
      </c>
      <c t="n" s="6" r="C17">
        <v>9650</v>
      </c>
    </row>
    <row spans="1:3" r="18">
      <c t="s" s="4" r="A18">
        <v>42</v>
      </c>
      <c t="n" s="6" r="B18">
        <v>3414572</v>
      </c>
      <c t="n" s="6" r="C18">
        <v>484371</v>
      </c>
    </row>
    <row spans="1:3" r="19">
      <c t="s" s="4" r="A19">
        <v>43</v>
      </c>
      <c t="n" s="6" r="B19">
        <v>696932</v>
      </c>
      <c t="n" s="6" r="C19">
        <v>545397</v>
      </c>
    </row>
    <row spans="1:3" r="20">
      <c t="s" s="4" r="A20">
        <v>44</v>
      </c>
      <c t="n" s="6" r="B20">
        <v>9752</v>
      </c>
      <c t="n" s="6" r="C20">
        <v>4055</v>
      </c>
    </row>
    <row spans="1:3" r="21">
      <c t="s" s="4" r="A21">
        <v>45</v>
      </c>
      <c t="n" s="6" r="B21">
        <v>98540</v>
      </c>
      <c t="n" s="6" r="C21">
        <v>96827</v>
      </c>
    </row>
    <row spans="1:3" r="22">
      <c t="s" s="4" r="A22">
        <v>46</v>
      </c>
      <c t="n" s="6" r="B22">
        <v>4393429</v>
      </c>
      <c t="n" s="6" r="C22">
        <v>1339133</v>
      </c>
    </row>
    <row spans="1:3" r="23">
      <c t="s" s="4" r="A23">
        <v>47</v>
      </c>
      <c t="n" s="6" r="B23">
        <v>1736</v>
      </c>
      <c t="n" s="6" r="C23">
        <v>15712</v>
      </c>
    </row>
    <row spans="1:3" r="24">
      <c t="s" s="4" r="A24">
        <v>48</v>
      </c>
      <c t="n" s="6" r="B24">
        <v>4395165</v>
      </c>
      <c t="n" s="6" r="C24">
        <v>1354845</v>
      </c>
    </row>
    <row spans="1:3" r="25">
      <c t="s" s="4" r="A25">
        <v>49</v>
      </c>
      <c t="s" s="4" r="B25">
        <v>50</v>
      </c>
      <c t="s" s="4" r="C25">
        <v>50</v>
      </c>
    </row>
    <row spans="1:3" r="26">
      <c t="s" s="3" r="A26">
        <v>51</v>
      </c>
    </row>
    <row spans="1:3" r="27">
      <c t="s" s="4" r="A27">
        <v>52</v>
      </c>
      <c t="s" s="4" r="B27">
        <v>50</v>
      </c>
      <c t="s" s="4" r="C27">
        <v>50</v>
      </c>
    </row>
    <row spans="1:3" r="28">
      <c t="s" s="4" r="A28">
        <v>53</v>
      </c>
      <c t="n" s="6" r="B28">
        <v>22412</v>
      </c>
      <c t="n" s="6" r="C28">
        <v>22412</v>
      </c>
    </row>
    <row spans="1:3" r="29">
      <c t="s" s="4" r="A29">
        <v>54</v>
      </c>
      <c t="n" s="6" r="B29">
        <v>3915928</v>
      </c>
      <c t="n" s="6" r="C29">
        <v>3915928</v>
      </c>
    </row>
    <row spans="1:3" r="30">
      <c t="s" s="4" r="A30">
        <v>55</v>
      </c>
      <c t="n" s="6" r="B30">
        <v>-7604428</v>
      </c>
      <c t="n" s="6" r="C30">
        <v>-4400189</v>
      </c>
    </row>
    <row spans="1:3" r="31">
      <c t="s" s="4" r="A31">
        <v>56</v>
      </c>
      <c t="n" s="6" r="B31">
        <v>28034</v>
      </c>
      <c t="n" s="6" r="C31">
        <v>24556</v>
      </c>
    </row>
    <row spans="1:3" r="32">
      <c t="s" s="4" r="A32">
        <v>57</v>
      </c>
      <c t="n" s="6" r="B32">
        <v>-3638054</v>
      </c>
      <c t="n" s="6" r="C32">
        <v>-437293</v>
      </c>
    </row>
    <row spans="1:3" r="33">
      <c t="s" s="4" r="A33">
        <v>58</v>
      </c>
      <c t="n" s="6" r="B33">
        <v>33632</v>
      </c>
      <c t="n" s="6" r="C33">
        <v>110622</v>
      </c>
    </row>
    <row spans="1:3" r="34">
      <c t="s" s="4" r="A34">
        <v>59</v>
      </c>
      <c t="n" s="6" r="B34">
        <v>-3604422</v>
      </c>
      <c t="n" s="6" r="C34">
        <v>-326671</v>
      </c>
    </row>
    <row spans="1:3" r="35">
      <c t="s" s="4" r="A35">
        <v>60</v>
      </c>
      <c t="n" s="7" r="B35">
        <v>790743</v>
      </c>
      <c t="n" s="7" r="C35">
        <v>102817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spans="1:2" r="1">
      <c t="s" s="1" r="A1">
        <v>201</v>
      </c>
      <c t="s" s="2" r="B1">
        <v>1</v>
      </c>
    </row>
    <row spans="1:2" r="2">
      <c t="s" s="2" r="B2">
        <v>2</v>
      </c>
    </row>
    <row spans="1:2" r="3">
      <c t="s" s="3" r="A3">
        <v>154</v>
      </c>
    </row>
    <row spans="1:2" r="4">
      <c t="s" s="4" r="A4">
        <v>202</v>
      </c>
      <c t="s" s="4" r="B4">
        <v>203</v>
      </c>
    </row>
    <row spans="1:2" r="5">
      <c t="s" s="4" r="A5">
        <v>204</v>
      </c>
      <c t="s" s="4" r="B5">
        <v>205</v>
      </c>
    </row>
    <row spans="1:2" r="6">
      <c t="s" s="4" r="A6">
        <v>206</v>
      </c>
      <c t="s" s="4" r="B6">
        <v>207</v>
      </c>
    </row>
    <row spans="1:2" r="7">
      <c t="s" s="4" r="A7">
        <v>208</v>
      </c>
      <c t="s" s="4" r="B7">
        <v>209</v>
      </c>
    </row>
    <row spans="1:2" r="8">
      <c t="s" s="4" r="A8">
        <v>210</v>
      </c>
      <c t="s" s="4" r="B8">
        <v>211</v>
      </c>
    </row>
    <row spans="1:2" r="9">
      <c t="s" s="4" r="A9">
        <v>212</v>
      </c>
      <c t="s" s="4" r="B9">
        <v>213</v>
      </c>
    </row>
    <row spans="1:2" r="10">
      <c t="s" s="4" r="A10">
        <v>214</v>
      </c>
      <c t="s" s="4" r="B10">
        <v>215</v>
      </c>
    </row>
    <row spans="1:2" r="11">
      <c t="s" s="4" r="A11">
        <v>216</v>
      </c>
      <c t="s" s="4" r="B11">
        <v>217</v>
      </c>
    </row>
    <row spans="1:2" r="12">
      <c t="s" s="4" r="A12">
        <v>218</v>
      </c>
      <c t="s" s="4" r="B12">
        <v>219</v>
      </c>
    </row>
    <row spans="1:2" r="13">
      <c t="s" s="4" r="A13">
        <v>220</v>
      </c>
      <c t="s" s="4" r="B13">
        <v>221</v>
      </c>
    </row>
    <row spans="1:2" r="14">
      <c t="s" s="4" r="A14">
        <v>222</v>
      </c>
      <c t="s" s="4" r="B14">
        <v>223</v>
      </c>
    </row>
    <row spans="1:2" r="15">
      <c t="s" s="4" r="A15">
        <v>224</v>
      </c>
      <c t="s" s="4" r="B15">
        <v>225</v>
      </c>
    </row>
    <row spans="1:2" r="16">
      <c t="s" s="4" r="A16">
        <v>226</v>
      </c>
      <c t="s" s="4" r="B16">
        <v>227</v>
      </c>
    </row>
    <row spans="1:2" r="17">
      <c t="s" s="4" r="A17">
        <v>228</v>
      </c>
      <c t="s" s="4" r="B17">
        <v>229</v>
      </c>
    </row>
    <row spans="1:2" r="18">
      <c t="s" s="4" r="A18">
        <v>230</v>
      </c>
      <c t="s" s="4" r="B18">
        <v>231</v>
      </c>
    </row>
    <row spans="1:2" r="19">
      <c t="s" s="4" r="A19">
        <v>232</v>
      </c>
      <c t="s" s="4" r="B19">
        <v>233</v>
      </c>
    </row>
    <row spans="1:2" r="20">
      <c t="s" s="4" r="A20">
        <v>234</v>
      </c>
      <c t="s" s="4" r="B20">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36</v>
      </c>
      <c t="s" s="2" r="B1">
        <v>1</v>
      </c>
    </row>
    <row spans="1:2" r="2">
      <c t="s" s="2" r="B2">
        <v>2</v>
      </c>
    </row>
    <row spans="1:2" r="3">
      <c t="s" s="3" r="A3">
        <v>154</v>
      </c>
    </row>
    <row spans="1:2" r="4">
      <c t="s" s="4" r="A4">
        <v>237</v>
      </c>
      <c t="s" s="4" r="B4">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9</v>
      </c>
      <c t="s" s="2" r="B1">
        <v>1</v>
      </c>
    </row>
    <row spans="1:2" r="2">
      <c t="s" s="2" r="B2">
        <v>2</v>
      </c>
    </row>
    <row spans="1:2" r="3">
      <c t="s" s="3" r="A3">
        <v>158</v>
      </c>
    </row>
    <row spans="1:2" r="4">
      <c t="s" s="4" r="A4">
        <v>240</v>
      </c>
      <c t="s" s="4" r="B4">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42</v>
      </c>
      <c t="s" s="2" r="B1">
        <v>1</v>
      </c>
    </row>
    <row spans="1:2" r="2">
      <c t="s" s="2" r="B2">
        <v>2</v>
      </c>
    </row>
    <row spans="1:2" r="3">
      <c t="s" s="3" r="A3">
        <v>243</v>
      </c>
    </row>
    <row spans="1:2" r="4">
      <c t="s" s="4" r="A4">
        <v>244</v>
      </c>
      <c t="s" s="4" r="B4">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46</v>
      </c>
      <c t="s" s="2" r="B1">
        <v>1</v>
      </c>
    </row>
    <row spans="1:2" r="2">
      <c t="s" s="2" r="B2">
        <v>2</v>
      </c>
    </row>
    <row spans="1:2" r="3">
      <c t="s" s="3" r="A3">
        <v>247</v>
      </c>
    </row>
    <row spans="1:2" r="4">
      <c t="s" s="4" r="A4">
        <v>248</v>
      </c>
      <c t="s" s="4" r="B4">
        <v>249</v>
      </c>
    </row>
    <row spans="1:2" r="5">
      <c t="s" s="4" r="A5">
        <v>250</v>
      </c>
      <c t="s" s="4" r="B5">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52</v>
      </c>
      <c t="s" s="2" r="B1">
        <v>1</v>
      </c>
    </row>
    <row spans="1:2" r="2">
      <c t="s" s="2" r="B2">
        <v>2</v>
      </c>
    </row>
    <row spans="1:2" r="3">
      <c t="s" s="3" r="A3">
        <v>170</v>
      </c>
    </row>
    <row spans="1:2" r="4">
      <c t="s" s="4" r="A4">
        <v>253</v>
      </c>
      <c t="s" s="4" r="B4">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255</v>
      </c>
      <c t="s" s="2" r="B1">
        <v>1</v>
      </c>
    </row>
    <row spans="1:2" r="2">
      <c t="s" s="2" r="B2">
        <v>2</v>
      </c>
    </row>
    <row spans="1:2" r="3">
      <c t="s" s="3" r="A3">
        <v>174</v>
      </c>
    </row>
    <row spans="1:2" r="4">
      <c t="s" s="4" r="A4">
        <v>256</v>
      </c>
      <c t="s" s="4" r="B4">
        <v>257</v>
      </c>
    </row>
    <row spans="1:2" r="5">
      <c t="s" s="4" r="A5">
        <v>258</v>
      </c>
      <c t="s" s="4" r="B5">
        <v>259</v>
      </c>
    </row>
    <row spans="1:2" r="6">
      <c t="s" s="4" r="A6">
        <v>260</v>
      </c>
      <c t="s" s="4" r="B6">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62</v>
      </c>
      <c t="s" s="2" r="B1">
        <v>1</v>
      </c>
    </row>
    <row spans="1:2" r="2">
      <c t="s" s="2" r="B2">
        <v>2</v>
      </c>
    </row>
    <row spans="1:2" r="3">
      <c t="s" s="3" r="A3">
        <v>182</v>
      </c>
    </row>
    <row spans="1:2" r="4">
      <c t="s" s="4" r="A4">
        <v>263</v>
      </c>
      <c t="s" s="4" r="B4">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65</v>
      </c>
      <c t="s" s="2" r="B1">
        <v>1</v>
      </c>
    </row>
    <row spans="1:2" r="2">
      <c t="s" s="2" r="B2">
        <v>2</v>
      </c>
    </row>
    <row spans="1:2" r="3">
      <c t="s" s="3" r="A3">
        <v>186</v>
      </c>
    </row>
    <row spans="1:2" r="4">
      <c t="s" s="4" r="A4">
        <v>266</v>
      </c>
      <c t="s" s="4" r="B4">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68</v>
      </c>
      <c t="s" s="2" r="B1">
        <v>1</v>
      </c>
    </row>
    <row spans="1:2" r="2">
      <c t="s" s="2" r="B2">
        <v>2</v>
      </c>
    </row>
    <row spans="1:2" r="3">
      <c t="s" s="3" r="A3">
        <v>190</v>
      </c>
    </row>
    <row spans="1:2" r="4">
      <c t="s" s="4" r="A4">
        <v>269</v>
      </c>
      <c t="s" s="4" r="B4">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1</v>
      </c>
      <c t="s" s="2" r="B1">
        <v>2</v>
      </c>
      <c t="s" s="2" r="C1">
        <v>25</v>
      </c>
    </row>
    <row spans="1:3" r="2">
      <c t="s" s="4" r="A2">
        <v>62</v>
      </c>
      <c t="n" s="8" r="B2">
        <v>0.001</v>
      </c>
      <c t="n" s="8" r="C2">
        <v>0.001</v>
      </c>
    </row>
    <row spans="1:3" r="3">
      <c t="s" s="4" r="A3">
        <v>63</v>
      </c>
      <c t="n" s="8" r="B3">
        <v>0.001</v>
      </c>
      <c t="n" s="8" r="C3">
        <v>0.001</v>
      </c>
    </row>
    <row spans="1:3" r="4">
      <c t="s" s="4" r="A4">
        <v>64</v>
      </c>
      <c t="n" s="6" r="B4">
        <v>50000000</v>
      </c>
      <c t="n" s="6" r="C4">
        <v>50000000</v>
      </c>
    </row>
    <row spans="1:3" r="5">
      <c t="s" s="4" r="A5">
        <v>65</v>
      </c>
      <c t="n" s="6" r="B5">
        <v>22412000</v>
      </c>
      <c t="n" s="6" r="C5">
        <v>22412000</v>
      </c>
    </row>
    <row spans="1:3" r="6">
      <c t="s" s="4" r="A6">
        <v>66</v>
      </c>
      <c t="n" s="6" r="B6">
        <v>22412000</v>
      </c>
      <c t="n" s="6" r="C6">
        <v>22412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71</v>
      </c>
      <c t="s" s="2" r="B1">
        <v>1</v>
      </c>
    </row>
    <row spans="1:2" r="2">
      <c t="s" s="2" r="B2">
        <v>2</v>
      </c>
    </row>
    <row spans="1:2" r="3">
      <c t="s" s="3" r="A3">
        <v>194</v>
      </c>
    </row>
    <row spans="1:2" r="4">
      <c t="s" s="4" r="A4">
        <v>272</v>
      </c>
      <c t="s" s="4" r="B4">
        <v>273</v>
      </c>
    </row>
    <row spans="1:2" r="5">
      <c t="s" s="4" r="A5">
        <v>274</v>
      </c>
      <c t="s" s="4" r="B5">
        <v>275</v>
      </c>
    </row>
    <row spans="1:2" r="6">
      <c t="s" s="4" r="A6">
        <v>276</v>
      </c>
      <c t="s" s="4" r="B6">
        <v>277</v>
      </c>
    </row>
    <row spans="1:2" r="7">
      <c t="s" s="4" r="A7">
        <v>278</v>
      </c>
      <c t="s" s="4" r="B7">
        <v>279</v>
      </c>
    </row>
    <row spans="1:2" r="8">
      <c t="s" s="4" r="A8">
        <v>280</v>
      </c>
      <c t="s" s="4" r="B8">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K34"/>
  <sheetViews>
    <sheetView workbookViewId="0">
      <selection activeCell="A1" sqref="A1"/>
    </sheetView>
  </sheetViews>
  <sheetFormatPr baseColWidth="10" defaultRowHeight="15"/>
  <cols>
    <col customWidth="1" max="1" min="1" width="58"/>
    <col customWidth="1" max="2" min="2" width="20"/>
    <col customWidth="1" max="3" min="3" width="20"/>
    <col customWidth="1" max="4" min="4" width="20"/>
    <col customWidth="1" max="5" min="5" width="27"/>
    <col customWidth="1" max="6" min="6" width="27"/>
    <col customWidth="1" max="7" min="7" width="23"/>
    <col customWidth="1" max="8" min="8" width="20"/>
    <col customWidth="1" max="9" min="9" width="20"/>
    <col customWidth="1" max="10" min="10" width="14"/>
    <col customWidth="1" max="11" min="11" width="14"/>
  </cols>
  <sheetData>
    <row spans="1:11" r="1">
      <c t="s" s="1" r="A1">
        <v>282</v>
      </c>
      <c t="s" s="2" r="B1">
        <v>283</v>
      </c>
      <c t="s" s="2" r="C1">
        <v>284</v>
      </c>
      <c t="s" s="2" r="D1">
        <v>285</v>
      </c>
      <c t="s" s="2" r="E1">
        <v>286</v>
      </c>
      <c t="s" s="2" r="F1">
        <v>287</v>
      </c>
      <c t="s" s="2" r="G1">
        <v>288</v>
      </c>
      <c t="s" s="2" r="H1">
        <v>289</v>
      </c>
      <c t="s" s="2" r="I1">
        <v>290</v>
      </c>
      <c t="s" s="2" r="J1">
        <v>291</v>
      </c>
      <c t="s" s="2" r="K1">
        <v>292</v>
      </c>
    </row>
    <row spans="1:11" r="2">
      <c t="s" s="3" r="A2">
        <v>293</v>
      </c>
    </row>
    <row spans="1:11" r="3">
      <c t="s" s="4" r="A3">
        <v>65</v>
      </c>
      <c t="n" s="6" r="D3">
        <v>22412000</v>
      </c>
      <c t="n" s="6" r="H3">
        <v>22412000</v>
      </c>
      <c t="n" s="6" r="I3">
        <v>22412000</v>
      </c>
    </row>
    <row spans="1:11" r="4">
      <c t="s" s="4" r="A4">
        <v>66</v>
      </c>
      <c t="n" s="6" r="D4">
        <v>22412000</v>
      </c>
      <c t="n" s="6" r="H4">
        <v>22412000</v>
      </c>
      <c t="n" s="6" r="I4">
        <v>22412000</v>
      </c>
    </row>
    <row spans="1:11" r="5">
      <c t="s" s="4" r="A5">
        <v>294</v>
      </c>
      <c t="s" s="4" r="H5">
        <v>295</v>
      </c>
    </row>
    <row spans="1:11" r="6">
      <c t="s" s="4" r="A6">
        <v>296</v>
      </c>
      <c t="s" s="4" r="H6">
        <v>297</v>
      </c>
    </row>
    <row spans="1:11" r="7">
      <c t="s" s="4" r="A7">
        <v>298</v>
      </c>
    </row>
    <row spans="1:11" r="8">
      <c t="s" s="3" r="A8">
        <v>293</v>
      </c>
    </row>
    <row spans="1:11" r="9">
      <c t="s" s="4" r="A9">
        <v>299</v>
      </c>
      <c t="s" s="4" r="K9">
        <v>300</v>
      </c>
    </row>
    <row spans="1:11" r="10">
      <c t="s" s="4" r="A10">
        <v>301</v>
      </c>
    </row>
    <row spans="1:11" r="11">
      <c t="s" s="3" r="A11">
        <v>293</v>
      </c>
    </row>
    <row spans="1:11" r="12">
      <c t="s" s="4" r="A12">
        <v>299</v>
      </c>
      <c t="s" s="4" r="K12">
        <v>302</v>
      </c>
    </row>
    <row spans="1:11" r="13">
      <c t="s" s="4" r="A13">
        <v>303</v>
      </c>
    </row>
    <row spans="1:11" r="14">
      <c t="s" s="3" r="A14">
        <v>293</v>
      </c>
    </row>
    <row spans="1:11" r="15">
      <c t="s" s="4" r="A15">
        <v>304</v>
      </c>
      <c t="s" s="4" r="D15">
        <v>305</v>
      </c>
    </row>
    <row spans="1:11" r="16">
      <c t="s" s="4" r="A16">
        <v>306</v>
      </c>
      <c t="n" s="6" r="D16">
        <v>6262400</v>
      </c>
    </row>
    <row spans="1:11" r="17">
      <c t="s" s="4" r="A17">
        <v>307</v>
      </c>
      <c t="n" s="6" r="D17">
        <v>20000000</v>
      </c>
    </row>
    <row spans="1:11" r="18">
      <c t="s" s="4" r="A18">
        <v>308</v>
      </c>
    </row>
    <row spans="1:11" r="19">
      <c t="s" s="3" r="A19">
        <v>293</v>
      </c>
    </row>
    <row spans="1:11" r="20">
      <c t="s" s="4" r="A20">
        <v>309</v>
      </c>
      <c t="n" s="6" r="E20">
        <v>1500000</v>
      </c>
    </row>
    <row spans="1:11" r="21">
      <c t="s" s="4" r="A21">
        <v>310</v>
      </c>
      <c t="n" s="7" r="E21">
        <v>135000</v>
      </c>
    </row>
    <row spans="1:11" r="22">
      <c t="s" s="4" r="A22">
        <v>311</v>
      </c>
      <c t="s" s="4" r="E22">
        <v>312</v>
      </c>
    </row>
    <row spans="1:11" r="23">
      <c t="s" s="4" r="A23">
        <v>313</v>
      </c>
    </row>
    <row spans="1:11" r="24">
      <c t="s" s="3" r="A24">
        <v>293</v>
      </c>
    </row>
    <row spans="1:11" r="25">
      <c t="s" s="4" r="A25">
        <v>304</v>
      </c>
      <c t="s" s="4" r="K25">
        <v>314</v>
      </c>
    </row>
    <row spans="1:11" r="26">
      <c t="s" s="4" r="A26">
        <v>315</v>
      </c>
    </row>
    <row spans="1:11" r="27">
      <c t="s" s="3" r="A27">
        <v>293</v>
      </c>
    </row>
    <row spans="1:11" r="28">
      <c t="s" s="4" r="A28">
        <v>304</v>
      </c>
      <c t="s" s="4" r="F28">
        <v>316</v>
      </c>
      <c t="s" s="4" r="G28">
        <v>316</v>
      </c>
      <c t="s" s="4" r="H28">
        <v>317</v>
      </c>
      <c t="s" s="4" r="J28">
        <v>317</v>
      </c>
    </row>
    <row spans="1:11" r="29">
      <c t="s" s="4" r="A29">
        <v>318</v>
      </c>
      <c t="n" s="6" r="B29">
        <v>350000</v>
      </c>
      <c t="n" s="6" r="C29">
        <v>1650000</v>
      </c>
      <c t="n" s="6" r="F29">
        <v>7999945</v>
      </c>
      <c t="n" s="6" r="G29">
        <v>7999945</v>
      </c>
    </row>
    <row spans="1:11" r="30">
      <c t="s" s="4" r="A30">
        <v>319</v>
      </c>
      <c t="n" s="7" r="F30">
        <v>1522388</v>
      </c>
      <c t="n" s="10" r="G30">
        <v>45</v>
      </c>
    </row>
    <row spans="1:11" r="31">
      <c t="s" s="4" r="A31">
        <v>320</v>
      </c>
    </row>
    <row spans="1:11" r="32">
      <c t="s" s="3" r="A32">
        <v>293</v>
      </c>
    </row>
    <row spans="1:11" r="33">
      <c t="s" s="4" r="A33">
        <v>309</v>
      </c>
      <c t="n" s="6" r="F33">
        <v>10169945</v>
      </c>
      <c t="n" s="6" r="G33">
        <v>10169945</v>
      </c>
    </row>
    <row spans="1:11" r="34">
      <c t="s" s="4" r="A34">
        <v>311</v>
      </c>
      <c t="s" s="4" r="F34">
        <v>321</v>
      </c>
      <c t="s" s="4" r="G34">
        <v>32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 customWidth="1" max="6" min="6" width="14"/>
  </cols>
  <sheetData>
    <row spans="1:6" r="1">
      <c t="s" s="1" r="A1">
        <v>322</v>
      </c>
      <c t="s" s="2" r="B1">
        <v>68</v>
      </c>
      <c t="s" s="2" r="D1">
        <v>1</v>
      </c>
    </row>
    <row spans="1:6" r="2">
      <c t="s" s="2" r="B2">
        <v>2</v>
      </c>
      <c t="s" s="2" r="C2">
        <v>69</v>
      </c>
      <c t="s" s="2" r="D2">
        <v>2</v>
      </c>
      <c t="s" s="2" r="E2">
        <v>69</v>
      </c>
      <c t="s" s="2" r="F2">
        <v>25</v>
      </c>
    </row>
    <row spans="1:6" r="3">
      <c t="s" s="3" r="A3">
        <v>323</v>
      </c>
    </row>
    <row spans="1:6" r="4">
      <c t="s" s="4" r="A4">
        <v>55</v>
      </c>
      <c t="n" s="7" r="B4">
        <v>7604428</v>
      </c>
      <c t="n" s="7" r="D4">
        <v>7604428</v>
      </c>
      <c t="n" s="7" r="F4">
        <v>4400189</v>
      </c>
    </row>
    <row spans="1:6" r="5">
      <c t="s" s="4" r="A5">
        <v>324</v>
      </c>
      <c t="n" s="6" r="B5">
        <v>3638054</v>
      </c>
      <c t="n" s="6" r="D5">
        <v>3638054</v>
      </c>
      <c t="n" s="6" r="F5">
        <v>437293</v>
      </c>
    </row>
    <row spans="1:6" r="6">
      <c t="s" s="4" r="A6">
        <v>325</v>
      </c>
      <c t="n" s="6" r="B6">
        <v>3081096</v>
      </c>
      <c t="n" s="7" r="C6">
        <v>118581</v>
      </c>
      <c t="n" s="6" r="D6">
        <v>3204239</v>
      </c>
      <c t="n" s="7" r="E6">
        <v>257402</v>
      </c>
    </row>
    <row spans="1:6" r="7">
      <c t="s" s="4" r="A7">
        <v>326</v>
      </c>
      <c t="n" s="7" r="B7">
        <v>3751071</v>
      </c>
      <c t="n" s="7" r="D7">
        <v>3751071</v>
      </c>
      <c t="n" s="7" r="F7">
        <v>49757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9"/>
    <col customWidth="1" max="2" min="2" width="72"/>
  </cols>
  <sheetData>
    <row spans="1:2" r="1">
      <c t="s" s="1" r="A1">
        <v>327</v>
      </c>
      <c t="s" s="2" r="B1">
        <v>1</v>
      </c>
    </row>
    <row spans="1:2" r="2">
      <c t="s" s="2" r="B2">
        <v>2</v>
      </c>
    </row>
    <row spans="1:2" r="3">
      <c t="s" s="4" r="A3">
        <v>328</v>
      </c>
    </row>
    <row spans="1:2" r="4">
      <c t="s" s="3" r="A4">
        <v>329</v>
      </c>
    </row>
    <row spans="1:2" r="5">
      <c t="s" s="4" r="A5">
        <v>330</v>
      </c>
      <c t="s" s="4" r="B5">
        <v>331</v>
      </c>
    </row>
    <row spans="1:2" r="6">
      <c t="s" s="4" r="A6">
        <v>332</v>
      </c>
    </row>
    <row spans="1:2" r="7">
      <c t="s" s="3" r="A7">
        <v>329</v>
      </c>
    </row>
    <row spans="1:2" r="8">
      <c t="s" s="4" r="A8">
        <v>333</v>
      </c>
      <c t="s" s="4" r="B8">
        <v>334</v>
      </c>
    </row>
    <row spans="1:2" r="9">
      <c t="s" s="4" r="A9">
        <v>335</v>
      </c>
    </row>
    <row spans="1:2" r="10">
      <c t="s" s="3" r="A10">
        <v>329</v>
      </c>
    </row>
    <row spans="1:2" r="11">
      <c t="s" s="4" r="A11">
        <v>330</v>
      </c>
      <c t="s" s="4" r="B11">
        <v>331</v>
      </c>
    </row>
    <row spans="1:2" r="12">
      <c t="s" s="4" r="A12">
        <v>336</v>
      </c>
    </row>
    <row spans="1:2" r="13">
      <c t="s" s="3" r="A13">
        <v>329</v>
      </c>
    </row>
    <row spans="1:2" r="14">
      <c t="s" s="4" r="A14">
        <v>330</v>
      </c>
      <c t="s" s="4" r="B14">
        <v>331</v>
      </c>
    </row>
    <row spans="1:2" r="15">
      <c t="s" s="4" r="A15">
        <v>337</v>
      </c>
    </row>
    <row spans="1:2" r="16">
      <c t="s" s="3" r="A16">
        <v>329</v>
      </c>
    </row>
    <row spans="1:2" r="17">
      <c t="s" s="4" r="A17">
        <v>330</v>
      </c>
      <c t="s" s="4" r="B17">
        <v>338</v>
      </c>
    </row>
    <row spans="1:2" r="18">
      <c t="s" s="4" r="A18">
        <v>339</v>
      </c>
    </row>
    <row spans="1:2" r="19">
      <c t="s" s="3" r="A19">
        <v>329</v>
      </c>
    </row>
    <row spans="1:2" r="20">
      <c t="s" s="4" r="A20">
        <v>330</v>
      </c>
      <c t="s" s="4" r="B20">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t="s" s="1" r="A1">
        <v>340</v>
      </c>
      <c t="s" s="2" r="B1">
        <v>68</v>
      </c>
      <c t="s" s="2" r="D1">
        <v>1</v>
      </c>
    </row>
    <row spans="1:7" r="2">
      <c t="s" s="2" r="B2">
        <v>2</v>
      </c>
      <c t="s" s="2" r="C2">
        <v>69</v>
      </c>
      <c t="s" s="2" r="D2">
        <v>2</v>
      </c>
      <c t="s" s="2" r="E2">
        <v>69</v>
      </c>
      <c t="s" s="2" r="F2">
        <v>25</v>
      </c>
      <c t="s" s="2" r="G2">
        <v>341</v>
      </c>
    </row>
    <row spans="1:7" r="3">
      <c t="s" s="3" r="A3">
        <v>342</v>
      </c>
    </row>
    <row spans="1:7" r="4">
      <c t="s" s="4" r="A4">
        <v>343</v>
      </c>
      <c t="n" s="7" r="B4">
        <v>124792</v>
      </c>
      <c t="n" s="7" r="C4">
        <v>19989</v>
      </c>
      <c t="n" s="7" r="D4">
        <v>124792</v>
      </c>
      <c t="n" s="7" r="E4">
        <v>19989</v>
      </c>
      <c t="n" s="7" r="F4">
        <v>301205</v>
      </c>
      <c t="n" s="7" r="G4">
        <v>70076</v>
      </c>
    </row>
    <row spans="1:7" r="5">
      <c t="s" s="4" r="A5">
        <v>344</v>
      </c>
      <c t="n" s="6" r="B5">
        <v>9517</v>
      </c>
      <c t="n" s="7" r="D5">
        <v>9517</v>
      </c>
      <c t="n" s="6" r="F5">
        <v>14121</v>
      </c>
    </row>
    <row spans="1:7" r="6">
      <c t="s" s="4" r="A6">
        <v>345</v>
      </c>
      <c t="s" s="4" r="D6">
        <v>346</v>
      </c>
    </row>
    <row spans="1:7" r="7">
      <c t="s" s="4" r="A7">
        <v>347</v>
      </c>
      <c t="n" s="6" r="B7">
        <v>19510</v>
      </c>
      <c t="n" s="7" r="C7">
        <v>12002</v>
      </c>
      <c t="n" s="7" r="D7">
        <v>38110</v>
      </c>
      <c t="n" s="7" r="E7">
        <v>27879</v>
      </c>
    </row>
    <row spans="1:7" r="8">
      <c t="s" s="4" r="A8">
        <v>348</v>
      </c>
      <c t="n" s="6" r="B8">
        <v>0</v>
      </c>
      <c t="n" s="6" r="D8">
        <v>0</v>
      </c>
      <c t="n" s="6" r="F8">
        <v>0</v>
      </c>
    </row>
    <row spans="1:7" r="9">
      <c t="s" s="4" r="A9">
        <v>349</v>
      </c>
    </row>
    <row spans="1:7" r="10">
      <c t="s" s="3" r="A10">
        <v>342</v>
      </c>
    </row>
    <row spans="1:7" r="11">
      <c t="s" s="4" r="A11">
        <v>343</v>
      </c>
      <c t="n" s="7" r="B11">
        <v>23880</v>
      </c>
      <c t="n" s="7" r="D11">
        <v>23880</v>
      </c>
      <c t="n" s="7" r="F11">
        <v>10053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350</v>
      </c>
      <c t="s" s="2" r="B1">
        <v>2</v>
      </c>
      <c t="s" s="2" r="C1">
        <v>25</v>
      </c>
    </row>
    <row spans="1:3" r="2">
      <c t="s" s="3" r="A2">
        <v>351</v>
      </c>
    </row>
    <row spans="1:3" r="3">
      <c t="s" s="4" r="A3">
        <v>352</v>
      </c>
      <c t="n" s="7" r="B3">
        <v>448034</v>
      </c>
      <c t="n" s="7" r="C3">
        <v>461290</v>
      </c>
    </row>
    <row spans="1:3" r="4">
      <c t="s" s="4" r="A4">
        <v>353</v>
      </c>
      <c t="n" s="6" r="B4">
        <v>-9517</v>
      </c>
      <c t="n" s="6" r="C4">
        <v>-14121</v>
      </c>
    </row>
    <row spans="1:3" r="5">
      <c t="s" s="4" r="A5">
        <v>28</v>
      </c>
      <c t="n" s="7" r="B5">
        <v>438517</v>
      </c>
      <c t="n" s="7" r="C5">
        <v>44716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s="1" r="A1">
        <v>354</v>
      </c>
      <c t="s" s="2" r="B1">
        <v>2</v>
      </c>
      <c t="s" s="2" r="C1">
        <v>25</v>
      </c>
    </row>
    <row spans="1:3" r="2">
      <c t="s" s="3" r="A2">
        <v>329</v>
      </c>
    </row>
    <row spans="1:3" r="3">
      <c t="s" s="4" r="A3">
        <v>355</v>
      </c>
      <c t="n" s="7" r="B3">
        <v>251794</v>
      </c>
      <c t="n" s="7" r="C3">
        <v>242174</v>
      </c>
    </row>
    <row spans="1:3" r="4">
      <c t="s" s="4" r="A4">
        <v>356</v>
      </c>
      <c t="n" s="6" r="B4">
        <v>-112883</v>
      </c>
      <c t="n" s="6" r="C4">
        <v>-83711</v>
      </c>
    </row>
    <row spans="1:3" r="5">
      <c t="s" s="4" r="A5">
        <v>357</v>
      </c>
      <c t="n" s="6" r="B5">
        <v>138911</v>
      </c>
      <c t="n" s="6" r="C5">
        <v>158463</v>
      </c>
    </row>
    <row spans="1:3" r="6">
      <c t="s" s="4" r="A6">
        <v>358</v>
      </c>
    </row>
    <row spans="1:3" r="7">
      <c t="s" s="3" r="A7">
        <v>329</v>
      </c>
    </row>
    <row spans="1:3" r="8">
      <c t="s" s="4" r="A8">
        <v>355</v>
      </c>
      <c t="n" s="6" r="B8">
        <v>47439</v>
      </c>
      <c t="n" s="6" r="C8">
        <v>45514</v>
      </c>
    </row>
    <row spans="1:3" r="9">
      <c t="s" s="4" r="A9">
        <v>332</v>
      </c>
    </row>
    <row spans="1:3" r="10">
      <c t="s" s="3" r="A10">
        <v>329</v>
      </c>
    </row>
    <row spans="1:3" r="11">
      <c t="s" s="4" r="A11">
        <v>355</v>
      </c>
      <c t="n" s="6" r="B11">
        <v>20556</v>
      </c>
      <c t="n" s="6" r="C11">
        <v>20198</v>
      </c>
    </row>
    <row spans="1:3" r="12">
      <c t="s" s="4" r="A12">
        <v>359</v>
      </c>
    </row>
    <row spans="1:3" r="13">
      <c t="s" s="3" r="A13">
        <v>329</v>
      </c>
    </row>
    <row spans="1:3" r="14">
      <c t="s" s="4" r="A14">
        <v>355</v>
      </c>
      <c t="n" s="6" r="B14">
        <v>19931</v>
      </c>
      <c t="n" s="6" r="C14">
        <v>16043</v>
      </c>
    </row>
    <row spans="1:3" r="15">
      <c t="s" s="4" r="A15">
        <v>360</v>
      </c>
    </row>
    <row spans="1:3" r="16">
      <c t="s" s="3" r="A16">
        <v>329</v>
      </c>
    </row>
    <row spans="1:3" r="17">
      <c t="s" s="4" r="A17">
        <v>355</v>
      </c>
      <c t="n" s="6" r="B17">
        <v>6177</v>
      </c>
      <c t="n" s="6" r="C17">
        <v>4788</v>
      </c>
    </row>
    <row spans="1:3" r="18">
      <c t="s" s="4" r="A18">
        <v>361</v>
      </c>
    </row>
    <row spans="1:3" r="19">
      <c t="s" s="3" r="A19">
        <v>329</v>
      </c>
    </row>
    <row spans="1:3" r="20">
      <c t="s" s="4" r="A20">
        <v>355</v>
      </c>
      <c t="n" s="7" r="B20">
        <v>157691</v>
      </c>
      <c t="n" s="7" r="C20">
        <v>15563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spans="1:5" r="1">
      <c t="s" s="1" r="A1">
        <v>362</v>
      </c>
      <c t="s" s="2" r="B1">
        <v>68</v>
      </c>
      <c t="s" s="2" r="D1">
        <v>1</v>
      </c>
    </row>
    <row spans="1:5" r="2">
      <c t="s" s="2" r="B2">
        <v>2</v>
      </c>
      <c t="s" s="2" r="C2">
        <v>69</v>
      </c>
      <c t="s" s="2" r="D2">
        <v>2</v>
      </c>
      <c t="s" s="2" r="E2">
        <v>69</v>
      </c>
    </row>
    <row spans="1:5" r="3">
      <c t="s" s="3" r="A3">
        <v>329</v>
      </c>
    </row>
    <row spans="1:5" r="4">
      <c t="s" s="4" r="A4">
        <v>107</v>
      </c>
      <c t="n" s="7" r="B4">
        <v>13497</v>
      </c>
      <c t="n" s="7" r="C4">
        <v>29474</v>
      </c>
      <c t="n" s="7" r="D4">
        <v>27271</v>
      </c>
      <c t="n" s="7" r="E4">
        <v>40227</v>
      </c>
    </row>
    <row spans="1:5" r="5">
      <c t="s" s="4" r="A5">
        <v>363</v>
      </c>
    </row>
    <row spans="1:5" r="6">
      <c t="s" s="3" r="A6">
        <v>329</v>
      </c>
    </row>
    <row spans="1:5" r="7">
      <c t="s" s="4" r="A7">
        <v>364</v>
      </c>
      <c t="n" s="7" r="B7">
        <v>157691</v>
      </c>
      <c t="n" s="7" r="D7">
        <v>15769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4"/>
    <col customWidth="1" max="2" min="2" width="21"/>
    <col customWidth="1" max="3" min="3" width="21"/>
    <col customWidth="1" max="4" min="4" width="17"/>
  </cols>
  <sheetData>
    <row spans="1:4" r="1">
      <c t="s" s="1" r="A1">
        <v>365</v>
      </c>
      <c t="s" s="2" r="B1">
        <v>366</v>
      </c>
      <c t="s" s="2" r="C1">
        <v>367</v>
      </c>
      <c t="s" s="2" r="D1">
        <v>368</v>
      </c>
    </row>
    <row spans="1:4" r="2">
      <c t="s" s="3" r="A2">
        <v>369</v>
      </c>
    </row>
    <row spans="1:4" r="3">
      <c t="s" s="4" r="A3">
        <v>370</v>
      </c>
      <c t="n" s="7" r="B3">
        <v>919104</v>
      </c>
      <c t="n" s="7" r="C3">
        <v>903127</v>
      </c>
    </row>
    <row spans="1:4" r="4">
      <c t="s" s="4" r="A4">
        <v>371</v>
      </c>
      <c t="n" s="6" r="B4">
        <v>-909630</v>
      </c>
      <c t="n" s="6" r="C4">
        <v>-889061</v>
      </c>
    </row>
    <row spans="1:4" r="5">
      <c t="s" s="4" r="A5">
        <v>36</v>
      </c>
      <c t="n" s="6" r="B5">
        <v>9474</v>
      </c>
      <c t="n" s="6" r="C5">
        <v>14066</v>
      </c>
    </row>
    <row spans="1:4" r="6">
      <c t="s" s="4" r="A6">
        <v>372</v>
      </c>
    </row>
    <row spans="1:4" r="7">
      <c t="s" s="3" r="A7">
        <v>369</v>
      </c>
    </row>
    <row spans="1:4" r="8">
      <c t="s" s="4" r="A8">
        <v>370</v>
      </c>
      <c t="n" s="6" r="B8">
        <v>877869</v>
      </c>
      <c t="n" s="6" r="C8">
        <v>862608</v>
      </c>
      <c t="n" s="10" r="D8">
        <v>28284903</v>
      </c>
    </row>
    <row spans="1:4" r="9">
      <c t="s" s="4" r="A9">
        <v>373</v>
      </c>
    </row>
    <row spans="1:4" r="10">
      <c t="s" s="3" r="A10">
        <v>369</v>
      </c>
    </row>
    <row spans="1:4" r="11">
      <c t="s" s="4" r="A11">
        <v>370</v>
      </c>
      <c t="n" s="6" r="B11">
        <v>34561</v>
      </c>
      <c t="n" s="6" r="C11">
        <v>33961</v>
      </c>
    </row>
    <row spans="1:4" r="12">
      <c t="s" s="4" r="A12">
        <v>374</v>
      </c>
    </row>
    <row spans="1:4" r="13">
      <c t="s" s="3" r="A13">
        <v>369</v>
      </c>
    </row>
    <row spans="1:4" r="14">
      <c t="s" s="4" r="A14">
        <v>370</v>
      </c>
      <c t="n" s="6" r="B14">
        <v>6518</v>
      </c>
      <c t="n" s="6" r="C14">
        <v>6404</v>
      </c>
    </row>
    <row spans="1:4" r="15">
      <c t="s" s="4" r="A15">
        <v>375</v>
      </c>
    </row>
    <row spans="1:4" r="16">
      <c t="s" s="3" r="A16">
        <v>369</v>
      </c>
    </row>
    <row spans="1:4" r="17">
      <c t="s" s="4" r="A17">
        <v>370</v>
      </c>
      <c t="n" s="7" r="B17">
        <v>156</v>
      </c>
      <c t="n" s="7" r="C17">
        <v>15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s="1" r="A1">
        <v>376</v>
      </c>
      <c t="s" s="2" r="B1">
        <v>2</v>
      </c>
      <c t="s" s="2" r="C1">
        <v>25</v>
      </c>
    </row>
    <row spans="1:3" r="2">
      <c t="s" s="3" r="A2">
        <v>369</v>
      </c>
    </row>
    <row spans="1:3" r="3">
      <c t="n" s="6" r="A3">
        <v>2017</v>
      </c>
      <c t="n" s="7" r="B3">
        <v>2526</v>
      </c>
    </row>
    <row spans="1:3" r="4">
      <c t="n" s="6" r="A4">
        <v>2018</v>
      </c>
      <c t="n" s="6" r="B4">
        <v>2440</v>
      </c>
    </row>
    <row spans="1:3" r="5">
      <c t="n" s="6" r="A5">
        <v>2019</v>
      </c>
      <c t="n" s="6" r="B5">
        <v>2007</v>
      </c>
    </row>
    <row spans="1:3" r="6">
      <c t="n" s="6" r="A6">
        <v>2020</v>
      </c>
      <c t="n" s="6" r="B6">
        <v>1873</v>
      </c>
    </row>
    <row spans="1:3" r="7">
      <c t="n" s="6" r="A7">
        <v>2021</v>
      </c>
      <c t="n" s="6" r="B7">
        <v>628</v>
      </c>
    </row>
    <row spans="1:3" r="8">
      <c t="s" s="4" r="A8">
        <v>377</v>
      </c>
      <c t="n" s="7" r="B8">
        <v>9474</v>
      </c>
      <c t="n" s="7" r="C8">
        <v>1406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t="s" s="1" r="A1">
        <v>67</v>
      </c>
      <c t="s" s="2" r="B1">
        <v>68</v>
      </c>
      <c t="s" s="2" r="D1">
        <v>1</v>
      </c>
    </row>
    <row spans="1:5" r="2">
      <c t="s" s="2" r="B2">
        <v>2</v>
      </c>
      <c t="s" s="2" r="C2">
        <v>69</v>
      </c>
      <c t="s" s="2" r="D2">
        <v>2</v>
      </c>
      <c t="s" s="2" r="E2">
        <v>69</v>
      </c>
    </row>
    <row spans="1:5" r="3">
      <c t="s" s="4" r="A3">
        <v>70</v>
      </c>
      <c t="n" s="7" r="B3">
        <v>847190</v>
      </c>
      <c t="n" s="7" r="C3">
        <v>522222</v>
      </c>
      <c t="n" s="7" r="D3">
        <v>1383054</v>
      </c>
      <c t="n" s="7" r="E3">
        <v>1038211</v>
      </c>
    </row>
    <row spans="1:5" r="4">
      <c t="s" s="4" r="A4">
        <v>71</v>
      </c>
      <c t="n" s="6" r="B4">
        <v>-554175</v>
      </c>
      <c t="n" s="6" r="C4">
        <v>-332815</v>
      </c>
      <c t="n" s="6" r="D4">
        <v>-948436</v>
      </c>
      <c t="n" s="6" r="E4">
        <v>-688029</v>
      </c>
    </row>
    <row spans="1:5" r="5">
      <c t="s" s="4" r="A5">
        <v>72</v>
      </c>
      <c t="n" s="6" r="B5">
        <v>293015</v>
      </c>
      <c t="n" s="6" r="C5">
        <v>189407</v>
      </c>
      <c t="n" s="6" r="D5">
        <v>434618</v>
      </c>
      <c t="n" s="6" r="E5">
        <v>350182</v>
      </c>
    </row>
    <row spans="1:5" r="6">
      <c t="s" s="4" r="A6">
        <v>73</v>
      </c>
      <c t="n" s="6" r="B6">
        <v>-155153</v>
      </c>
      <c t="n" s="6" r="C6">
        <v>-87621</v>
      </c>
      <c t="n" s="6" r="D6">
        <v>-298307</v>
      </c>
      <c t="n" s="6" r="E6">
        <v>-197373</v>
      </c>
    </row>
    <row spans="1:5" r="7">
      <c t="s" s="4" r="A7">
        <v>74</v>
      </c>
      <c t="n" s="6" r="B7">
        <v>-260662</v>
      </c>
      <c t="n" s="6" r="C7">
        <v>-253336</v>
      </c>
      <c t="n" s="6" r="D7">
        <v>-448351</v>
      </c>
      <c t="n" s="6" r="E7">
        <v>-495673</v>
      </c>
    </row>
    <row spans="1:5" r="8">
      <c t="s" s="4" r="A8">
        <v>75</v>
      </c>
      <c t="n" s="6" r="B8">
        <v>-2970000</v>
      </c>
      <c t="n" s="6" r="C8">
        <v>0</v>
      </c>
      <c t="n" s="6" r="D8">
        <v>-2970000</v>
      </c>
      <c t="n" s="6" r="E8">
        <v>0</v>
      </c>
    </row>
    <row spans="1:5" r="9">
      <c t="s" s="4" r="A9">
        <v>76</v>
      </c>
      <c t="n" s="6" r="B9">
        <v>-3385815</v>
      </c>
      <c t="n" s="6" r="C9">
        <v>-340957</v>
      </c>
      <c t="n" s="6" r="D9">
        <v>-3716658</v>
      </c>
      <c t="n" s="6" r="E9">
        <v>-693046</v>
      </c>
    </row>
    <row spans="1:5" r="10">
      <c t="s" s="4" r="A10">
        <v>77</v>
      </c>
      <c t="n" s="6" r="B10">
        <v>-3092800</v>
      </c>
      <c t="n" s="6" r="C10">
        <v>-151550</v>
      </c>
      <c t="n" s="6" r="D10">
        <v>-3282040</v>
      </c>
      <c t="n" s="6" r="E10">
        <v>-342864</v>
      </c>
    </row>
    <row spans="1:5" r="11">
      <c t="s" s="3" r="A11">
        <v>78</v>
      </c>
    </row>
    <row spans="1:5" r="12">
      <c t="s" s="4" r="A12">
        <v>79</v>
      </c>
      <c t="n" s="6" r="B12">
        <v>95</v>
      </c>
      <c t="n" s="6" r="C12">
        <v>13</v>
      </c>
      <c t="n" s="6" r="D12">
        <v>105</v>
      </c>
      <c t="n" s="6" r="E12">
        <v>205</v>
      </c>
    </row>
    <row spans="1:5" r="13">
      <c t="s" s="4" r="A13">
        <v>80</v>
      </c>
      <c t="n" s="6" r="B13">
        <v>-371</v>
      </c>
      <c t="n" s="6" r="C13">
        <v>-873</v>
      </c>
      <c t="n" s="6" r="D13">
        <v>-857</v>
      </c>
      <c t="n" s="6" r="E13">
        <v>-2364</v>
      </c>
    </row>
    <row spans="1:5" r="14">
      <c t="s" s="4" r="A14">
        <v>81</v>
      </c>
      <c t="n" s="6" r="B14">
        <v>1710</v>
      </c>
      <c t="n" s="6" r="C14">
        <v>511</v>
      </c>
      <c t="n" s="6" r="D14">
        <v>2279</v>
      </c>
      <c t="n" s="6" r="E14">
        <v>553</v>
      </c>
    </row>
    <row spans="1:5" r="15">
      <c t="s" s="4" r="A15">
        <v>82</v>
      </c>
      <c t="n" s="6" r="B15">
        <v>1434</v>
      </c>
      <c t="n" s="6" r="C15">
        <v>-349</v>
      </c>
      <c t="n" s="6" r="D15">
        <v>1527</v>
      </c>
      <c t="n" s="6" r="E15">
        <v>-1606</v>
      </c>
    </row>
    <row spans="1:5" r="16">
      <c t="s" s="4" r="A16">
        <v>83</v>
      </c>
      <c t="n" s="6" r="B16">
        <v>-3091366</v>
      </c>
      <c t="n" s="6" r="C16">
        <v>-151899</v>
      </c>
      <c t="n" s="6" r="D16">
        <v>-3280513</v>
      </c>
      <c t="n" s="6" r="E16">
        <v>-344470</v>
      </c>
    </row>
    <row spans="1:5" r="17">
      <c t="s" s="4" r="A17">
        <v>84</v>
      </c>
      <c t="n" s="6" r="B17">
        <v>0</v>
      </c>
      <c t="n" s="6" r="C17">
        <v>0</v>
      </c>
      <c t="n" s="6" r="D17">
        <v>0</v>
      </c>
      <c t="n" s="6" r="E17">
        <v>0</v>
      </c>
    </row>
    <row spans="1:5" r="18">
      <c t="s" s="4" r="A18">
        <v>85</v>
      </c>
      <c t="n" s="6" r="B18">
        <v>-3091366</v>
      </c>
      <c t="n" s="6" r="C18">
        <v>-151899</v>
      </c>
      <c t="n" s="6" r="D18">
        <v>-3280513</v>
      </c>
      <c t="n" s="6" r="E18">
        <v>-344470</v>
      </c>
    </row>
    <row spans="1:5" r="19">
      <c t="s" s="4" r="A19">
        <v>86</v>
      </c>
      <c t="n" s="6" r="B19">
        <v>1</v>
      </c>
      <c t="n" s="6" r="C19">
        <v>-54589</v>
      </c>
      <c t="n" s="6" r="D19">
        <v>1</v>
      </c>
      <c t="n" s="6" r="E19">
        <v>-54589</v>
      </c>
    </row>
    <row spans="1:5" r="20">
      <c t="s" s="4" r="A20">
        <v>87</v>
      </c>
      <c t="n" s="6" r="B20">
        <v>-3091365</v>
      </c>
      <c t="n" s="6" r="C20">
        <v>-206488</v>
      </c>
      <c t="n" s="6" r="D20">
        <v>-3280512</v>
      </c>
      <c t="n" s="6" r="E20">
        <v>-399059</v>
      </c>
    </row>
    <row spans="1:5" r="21">
      <c t="s" s="3" r="A21">
        <v>88</v>
      </c>
    </row>
    <row spans="1:5" r="22">
      <c t="s" s="4" r="A22">
        <v>89</v>
      </c>
      <c t="n" s="6" r="B22">
        <v>10270</v>
      </c>
      <c t="n" s="6" r="C22">
        <v>53134</v>
      </c>
      <c t="n" s="6" r="D22">
        <v>76274</v>
      </c>
      <c t="n" s="6" r="E22">
        <v>106884</v>
      </c>
    </row>
    <row spans="1:5" r="23">
      <c t="s" s="4" r="A23">
        <v>90</v>
      </c>
      <c t="n" s="6" r="B23">
        <v>-1</v>
      </c>
      <c t="n" s="6" r="C23">
        <v>34773</v>
      </c>
      <c t="n" s="6" r="D23">
        <v>-1</v>
      </c>
      <c t="n" s="6" r="E23">
        <v>34773</v>
      </c>
    </row>
    <row spans="1:5" r="24">
      <c t="s" s="4" r="A24">
        <v>91</v>
      </c>
      <c t="n" s="6" r="B24">
        <v>10269</v>
      </c>
      <c t="n" s="6" r="C24">
        <v>87907</v>
      </c>
      <c t="n" s="6" r="D24">
        <v>76273</v>
      </c>
      <c t="n" s="6" r="E24">
        <v>141657</v>
      </c>
    </row>
    <row spans="1:5" r="25">
      <c t="s" s="4" r="A25">
        <v>92</v>
      </c>
      <c t="n" s="6" r="B25">
        <v>-3081096</v>
      </c>
      <c t="n" s="6" r="C25">
        <v>-118581</v>
      </c>
      <c t="n" s="6" r="D25">
        <v>-3204239</v>
      </c>
      <c t="n" s="6" r="E25">
        <v>-257402</v>
      </c>
    </row>
    <row spans="1:5" r="26">
      <c t="s" s="4" r="A26">
        <v>93</v>
      </c>
      <c t="n" s="6" r="B26">
        <v>1058</v>
      </c>
      <c t="n" s="6" r="C26">
        <v>-7675</v>
      </c>
      <c t="n" s="6" r="D26">
        <v>2762</v>
      </c>
      <c t="n" s="6" r="E26">
        <v>-14447</v>
      </c>
    </row>
    <row spans="1:5" r="27">
      <c t="s" s="4" r="A27">
        <v>94</v>
      </c>
      <c t="n" s="6" r="B27">
        <v>-3080038</v>
      </c>
      <c t="n" s="6" r="C27">
        <v>-126256</v>
      </c>
      <c t="n" s="6" r="D27">
        <v>-3201477</v>
      </c>
      <c t="n" s="6" r="E27">
        <v>-271849</v>
      </c>
    </row>
    <row spans="1:5" r="28">
      <c t="s" s="4" r="A28">
        <v>95</v>
      </c>
      <c t="n" s="6" r="B28">
        <v>-52</v>
      </c>
      <c t="n" s="6" r="C28">
        <v>2866</v>
      </c>
      <c t="n" s="6" r="D28">
        <v>716</v>
      </c>
      <c t="n" s="6" r="E28">
        <v>5265</v>
      </c>
    </row>
    <row spans="1:5" r="29">
      <c t="s" s="4" r="A29">
        <v>96</v>
      </c>
      <c t="n" s="6" r="B29">
        <v>-3080090</v>
      </c>
      <c t="n" s="6" r="C29">
        <v>-123390</v>
      </c>
      <c t="n" s="6" r="D29">
        <v>-3200761</v>
      </c>
      <c t="n" s="6" r="E29">
        <v>-266584</v>
      </c>
    </row>
    <row spans="1:5" r="30">
      <c t="s" s="3" r="A30">
        <v>97</v>
      </c>
    </row>
    <row spans="1:5" r="31">
      <c t="s" s="4" r="A31">
        <v>98</v>
      </c>
      <c t="n" s="6" r="B31">
        <v>-3081096</v>
      </c>
      <c t="n" s="6" r="C31">
        <v>-98765</v>
      </c>
      <c t="n" s="6" r="D31">
        <v>-3204239</v>
      </c>
      <c t="n" s="6" r="E31">
        <v>-237586</v>
      </c>
    </row>
    <row spans="1:5" r="32">
      <c t="s" s="4" r="A32">
        <v>99</v>
      </c>
      <c t="n" s="6" r="B32">
        <v>0</v>
      </c>
      <c t="n" s="6" r="C32">
        <v>-19816</v>
      </c>
      <c t="n" s="6" r="D32">
        <v>0</v>
      </c>
      <c t="n" s="6" r="E32">
        <v>-19816</v>
      </c>
    </row>
    <row spans="1:5" r="33">
      <c t="s" s="4" r="A33">
        <v>100</v>
      </c>
      <c t="n" s="7" r="B33">
        <v>-3081096</v>
      </c>
      <c t="n" s="7" r="C33">
        <v>-118581</v>
      </c>
      <c t="n" s="7" r="D33">
        <v>-3204239</v>
      </c>
      <c t="n" s="7" r="E33">
        <v>-257402</v>
      </c>
    </row>
    <row spans="1:5" r="34">
      <c t="s" s="3" r="A34">
        <v>101</v>
      </c>
    </row>
    <row spans="1:5" r="35">
      <c t="s" s="4" r="A35">
        <v>85</v>
      </c>
      <c t="n" s="9" r="B35">
        <v>-0.14</v>
      </c>
      <c t="n" s="9" r="C35">
        <v>-0.01</v>
      </c>
      <c t="n" s="9" r="D35">
        <v>-0.14</v>
      </c>
      <c t="n" s="9" r="E35">
        <v>-0.01</v>
      </c>
    </row>
    <row spans="1:5" r="36">
      <c t="s" s="4" r="A36">
        <v>102</v>
      </c>
      <c t="n" s="6" r="B36">
        <v>0</v>
      </c>
      <c t="n" s="6" r="C36">
        <v>0</v>
      </c>
      <c t="n" s="6" r="D36">
        <v>0</v>
      </c>
      <c t="n" s="6" r="E36">
        <v>0</v>
      </c>
    </row>
    <row spans="1:5" r="37">
      <c t="s" s="4" r="A37">
        <v>100</v>
      </c>
      <c t="n" s="9" r="B37">
        <v>-0.14</v>
      </c>
      <c t="n" s="9" r="C37">
        <v>-0.01</v>
      </c>
      <c t="n" s="9" r="D37">
        <v>-0.14</v>
      </c>
      <c t="n" s="9" r="E37">
        <v>-0.01</v>
      </c>
    </row>
    <row spans="1:5" r="38">
      <c t="s" s="4" r="A38">
        <v>103</v>
      </c>
      <c t="n" s="6" r="B38">
        <v>22412000</v>
      </c>
      <c t="n" s="6" r="C38">
        <v>22412000</v>
      </c>
      <c t="n" s="6" r="D38">
        <v>22412000</v>
      </c>
      <c t="n" s="6" r="E38">
        <v>22412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44"/>
    <col customWidth="1" max="2" min="2" width="21"/>
    <col customWidth="1" max="3" min="3" width="21"/>
    <col customWidth="1" max="4" min="4" width="21"/>
    <col customWidth="1" max="5" min="5" width="21"/>
    <col customWidth="1" max="6" min="6" width="21"/>
    <col customWidth="1" max="7" min="7" width="17"/>
  </cols>
  <sheetData>
    <row spans="1:7" r="1">
      <c t="s" s="1" r="A1">
        <v>378</v>
      </c>
      <c t="s" s="2" r="B1">
        <v>68</v>
      </c>
      <c t="s" s="2" r="D1">
        <v>1</v>
      </c>
    </row>
    <row spans="1:7" r="2">
      <c t="s" s="2" r="B2">
        <v>366</v>
      </c>
      <c t="s" s="2" r="C2">
        <v>379</v>
      </c>
      <c t="s" s="2" r="D2">
        <v>366</v>
      </c>
      <c t="s" s="2" r="E2">
        <v>379</v>
      </c>
      <c t="s" s="2" r="F2">
        <v>367</v>
      </c>
      <c t="s" s="2" r="G2">
        <v>368</v>
      </c>
    </row>
    <row spans="1:7" r="3">
      <c t="s" s="3" r="A3">
        <v>369</v>
      </c>
    </row>
    <row spans="1:7" r="4">
      <c t="s" s="4" r="A4">
        <v>370</v>
      </c>
      <c t="n" s="7" r="B4">
        <v>919104</v>
      </c>
      <c t="n" s="7" r="D4">
        <v>919104</v>
      </c>
      <c t="n" s="7" r="F4">
        <v>903127</v>
      </c>
    </row>
    <row spans="1:7" r="5">
      <c t="s" s="4" r="A5">
        <v>380</v>
      </c>
      <c t="n" s="6" r="B5">
        <v>9474</v>
      </c>
      <c t="n" s="6" r="D5">
        <v>9474</v>
      </c>
      <c t="n" s="6" r="F5">
        <v>14066</v>
      </c>
    </row>
    <row spans="1:7" r="6">
      <c t="s" s="4" r="A6">
        <v>381</v>
      </c>
      <c t="n" s="6" r="B6">
        <v>2409</v>
      </c>
      <c t="n" s="7" r="C6">
        <v>3427</v>
      </c>
      <c t="n" s="6" r="D6">
        <v>4768</v>
      </c>
      <c t="n" s="7" r="E6">
        <v>6793</v>
      </c>
    </row>
    <row spans="1:7" r="7">
      <c t="s" s="4" r="A7">
        <v>382</v>
      </c>
    </row>
    <row spans="1:7" r="8">
      <c t="s" s="3" r="A8">
        <v>369</v>
      </c>
    </row>
    <row spans="1:7" r="9">
      <c t="s" s="4" r="A9">
        <v>370</v>
      </c>
      <c t="n" s="6" r="B9">
        <v>877869</v>
      </c>
      <c t="n" s="6" r="D9">
        <v>877869</v>
      </c>
      <c t="n" s="7" r="F9">
        <v>862608</v>
      </c>
      <c t="n" s="10" r="G9">
        <v>28284903</v>
      </c>
    </row>
    <row spans="1:7" r="10">
      <c t="s" s="4" r="A10">
        <v>381</v>
      </c>
      <c t="n" s="7" r="B10">
        <v>0</v>
      </c>
      <c t="n" s="7" r="C10">
        <v>1297</v>
      </c>
      <c t="n" s="7" r="D10">
        <v>0</v>
      </c>
      <c t="n" s="7" r="E10">
        <v>2564</v>
      </c>
    </row>
    <row spans="1:7" r="11">
      <c t="s" s="4" r="A11">
        <v>383</v>
      </c>
    </row>
    <row spans="1:7" r="12">
      <c t="s" s="3" r="A12">
        <v>369</v>
      </c>
    </row>
    <row spans="1:7" r="13">
      <c t="s" s="4" r="A13">
        <v>384</v>
      </c>
      <c t="s" s="4" r="D13">
        <v>385</v>
      </c>
    </row>
    <row spans="1:7" r="14">
      <c t="s" s="4" r="A14">
        <v>386</v>
      </c>
    </row>
    <row spans="1:7" r="15">
      <c t="s" s="3" r="A15">
        <v>369</v>
      </c>
    </row>
    <row spans="1:7" r="16">
      <c t="s" s="4" r="A16">
        <v>384</v>
      </c>
      <c t="s" s="4" r="D16">
        <v>33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387</v>
      </c>
      <c t="s" s="2" r="B1">
        <v>2</v>
      </c>
      <c t="s" s="2" r="C1">
        <v>25</v>
      </c>
    </row>
    <row spans="1:3" r="2">
      <c t="s" s="3" r="A2">
        <v>388</v>
      </c>
    </row>
    <row spans="1:3" r="3">
      <c t="s" s="4" r="A3">
        <v>389</v>
      </c>
      <c t="n" s="7" r="B3">
        <v>2970000</v>
      </c>
      <c t="n" s="7" r="C3">
        <v>0</v>
      </c>
    </row>
    <row spans="1:3" r="4">
      <c t="s" s="4" r="A4">
        <v>390</v>
      </c>
      <c t="n" s="6" r="B4">
        <v>108235</v>
      </c>
      <c t="n" s="6" r="C4">
        <v>96383</v>
      </c>
    </row>
    <row spans="1:3" r="5">
      <c t="s" s="4" r="A5">
        <v>391</v>
      </c>
      <c t="n" s="6" r="B5">
        <v>102951</v>
      </c>
      <c t="n" s="6" r="C5">
        <v>123771</v>
      </c>
    </row>
    <row spans="1:3" r="6">
      <c t="s" s="4" r="A6">
        <v>392</v>
      </c>
      <c t="n" s="6" r="B6">
        <v>96760</v>
      </c>
      <c t="n" s="6" r="C6">
        <v>111253</v>
      </c>
    </row>
    <row spans="1:3" r="7">
      <c t="s" s="4" r="A7">
        <v>393</v>
      </c>
      <c t="n" s="6" r="B7">
        <v>66992</v>
      </c>
      <c t="n" s="6" r="C7">
        <v>75795</v>
      </c>
    </row>
    <row spans="1:3" r="8">
      <c t="s" s="4" r="A8">
        <v>394</v>
      </c>
      <c t="n" s="6" r="B8">
        <v>57273</v>
      </c>
      <c t="n" s="6" r="C8">
        <v>43078</v>
      </c>
    </row>
    <row spans="1:3" r="9">
      <c t="s" s="4" r="A9">
        <v>395</v>
      </c>
      <c t="n" s="6" r="B9">
        <v>0</v>
      </c>
      <c t="n" s="6" r="C9">
        <v>2745</v>
      </c>
    </row>
    <row spans="1:3" r="10">
      <c t="s" s="4" r="A10">
        <v>396</v>
      </c>
      <c t="n" s="6" r="B10">
        <v>12361</v>
      </c>
      <c t="n" s="6" r="C10">
        <v>31346</v>
      </c>
    </row>
    <row spans="1:3" r="11">
      <c t="s" s="4" r="A11">
        <v>377</v>
      </c>
      <c t="n" s="7" r="B11">
        <v>3414572</v>
      </c>
      <c t="n" s="7" r="C11">
        <v>48437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t="s" s="1" r="A1">
        <v>397</v>
      </c>
      <c t="s" s="2" r="B1">
        <v>68</v>
      </c>
      <c t="s" s="2" r="D1">
        <v>1</v>
      </c>
    </row>
    <row spans="1:5" r="2">
      <c t="s" s="2" r="B2">
        <v>2</v>
      </c>
      <c t="s" s="2" r="C2">
        <v>69</v>
      </c>
      <c t="s" s="2" r="D2">
        <v>2</v>
      </c>
      <c t="s" s="2" r="E2">
        <v>69</v>
      </c>
    </row>
    <row spans="1:5" r="3">
      <c t="s" s="3" r="A3">
        <v>398</v>
      </c>
    </row>
    <row spans="1:5" r="4">
      <c t="s" s="4" r="A4">
        <v>399</v>
      </c>
      <c t="n" s="7" r="B4">
        <v>0</v>
      </c>
      <c t="n" s="7" r="C4">
        <v>0</v>
      </c>
      <c t="n" s="7" r="D4">
        <v>0</v>
      </c>
      <c t="n" s="7" r="E4">
        <v>0</v>
      </c>
    </row>
    <row spans="1:5" r="5">
      <c t="s" s="4" r="A5">
        <v>400</v>
      </c>
    </row>
    <row spans="1:5" r="6">
      <c t="s" s="3" r="A6">
        <v>401</v>
      </c>
    </row>
    <row spans="1:5" r="7">
      <c t="s" s="4" r="A7">
        <v>402</v>
      </c>
      <c t="n" s="6" r="B7">
        <v>0</v>
      </c>
      <c t="n" s="6" r="C7">
        <v>0</v>
      </c>
      <c t="n" s="6" r="D7">
        <v>0</v>
      </c>
      <c t="n" s="6" r="E7">
        <v>0</v>
      </c>
    </row>
    <row spans="1:5" r="8">
      <c t="s" s="3" r="A8">
        <v>398</v>
      </c>
    </row>
    <row spans="1:5" r="9">
      <c t="s" s="4" r="A9">
        <v>403</v>
      </c>
      <c t="n" s="6" r="B9">
        <v>-1073274</v>
      </c>
      <c t="n" s="6" r="C9">
        <v>-8605</v>
      </c>
      <c t="n" s="6" r="D9">
        <v>-1085926</v>
      </c>
      <c t="n" s="6" r="E9">
        <v>-20674</v>
      </c>
    </row>
    <row spans="1:5" r="10">
      <c t="s" s="4" r="A10">
        <v>404</v>
      </c>
      <c t="n" s="6" r="B10">
        <v>1073274</v>
      </c>
      <c t="n" s="6" r="C10">
        <v>8605</v>
      </c>
      <c t="n" s="6" r="D10">
        <v>1085926</v>
      </c>
      <c t="n" s="6" r="E10">
        <v>20674</v>
      </c>
    </row>
    <row spans="1:5" r="11">
      <c t="s" s="4" r="A11">
        <v>405</v>
      </c>
      <c t="n" s="6" r="B11">
        <v>0</v>
      </c>
      <c t="n" s="6" r="C11">
        <v>0</v>
      </c>
      <c t="n" s="6" r="D11">
        <v>0</v>
      </c>
      <c t="n" s="6" r="E11">
        <v>0</v>
      </c>
    </row>
    <row spans="1:5" r="12">
      <c t="s" s="4" r="A12">
        <v>406</v>
      </c>
    </row>
    <row spans="1:5" r="13">
      <c t="s" s="3" r="A13">
        <v>401</v>
      </c>
    </row>
    <row spans="1:5" r="14">
      <c t="s" s="4" r="A14">
        <v>407</v>
      </c>
      <c t="n" s="6" r="B14">
        <v>0</v>
      </c>
      <c t="n" s="6" r="C14">
        <v>0</v>
      </c>
      <c t="n" s="6" r="D14">
        <v>0</v>
      </c>
      <c t="n" s="6" r="E14">
        <v>0</v>
      </c>
    </row>
    <row spans="1:5" r="15">
      <c t="s" s="3" r="A15">
        <v>398</v>
      </c>
    </row>
    <row spans="1:5" r="16">
      <c t="s" s="4" r="A16">
        <v>403</v>
      </c>
      <c t="n" s="6" r="B16">
        <v>-18741</v>
      </c>
      <c t="n" s="6" r="C16">
        <v>-21775</v>
      </c>
      <c t="n" s="6" r="D16">
        <v>-33384</v>
      </c>
      <c t="n" s="6" r="E16">
        <v>-46088</v>
      </c>
    </row>
    <row spans="1:5" r="17">
      <c t="s" s="4" r="A17">
        <v>404</v>
      </c>
      <c t="n" s="6" r="B17">
        <v>18741</v>
      </c>
      <c t="n" s="6" r="C17">
        <v>21775</v>
      </c>
      <c t="n" s="6" r="D17">
        <v>33384</v>
      </c>
      <c t="n" s="6" r="E17">
        <v>46088</v>
      </c>
    </row>
    <row spans="1:5" r="18">
      <c t="s" s="4" r="A18">
        <v>405</v>
      </c>
      <c t="n" s="7" r="B18">
        <v>0</v>
      </c>
      <c t="n" s="7" r="C18">
        <v>0</v>
      </c>
      <c t="n" s="7" r="D18">
        <v>0</v>
      </c>
      <c t="n" s="7" r="E18">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5"/>
    <col customWidth="1" max="2" min="2" width="15"/>
    <col customWidth="1" max="3" min="3" width="14"/>
  </cols>
  <sheetData>
    <row spans="1:3" r="1">
      <c t="s" s="1" r="A1">
        <v>408</v>
      </c>
      <c t="s" s="2" r="B1">
        <v>1</v>
      </c>
    </row>
    <row spans="1:3" r="2">
      <c t="s" s="2" r="B2">
        <v>2</v>
      </c>
      <c t="s" s="2" r="C2">
        <v>69</v>
      </c>
    </row>
    <row spans="1:3" r="3">
      <c t="s" s="3" r="A3">
        <v>409</v>
      </c>
    </row>
    <row spans="1:3" r="4">
      <c t="s" s="4" r="A4">
        <v>410</v>
      </c>
      <c t="s" s="4" r="B4">
        <v>302</v>
      </c>
      <c t="s" s="4" r="C4">
        <v>302</v>
      </c>
    </row>
    <row spans="1:3" r="5">
      <c t="s" s="4" r="A5">
        <v>411</v>
      </c>
      <c t="s" s="4" r="B5">
        <v>412</v>
      </c>
      <c t="s" s="4" r="C5">
        <v>412</v>
      </c>
    </row>
    <row spans="1:3" r="6">
      <c t="s" s="4" r="A6">
        <v>413</v>
      </c>
      <c t="s" s="4" r="B6">
        <v>414</v>
      </c>
      <c t="s" s="4" r="C6">
        <v>414</v>
      </c>
    </row>
    <row spans="1:3" r="7">
      <c t="s" s="4" r="A7">
        <v>415</v>
      </c>
      <c t="s" s="4" r="B7">
        <v>416</v>
      </c>
      <c t="s" s="4" r="C7">
        <v>41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3"/>
    <col customWidth="1" max="2" min="2" width="14"/>
    <col customWidth="1" max="3" min="3" width="14"/>
  </cols>
  <sheetData>
    <row spans="1:3" r="1">
      <c t="s" s="1" r="A1">
        <v>417</v>
      </c>
      <c t="s" s="2" r="B1">
        <v>2</v>
      </c>
      <c t="s" s="2" r="C1">
        <v>25</v>
      </c>
    </row>
    <row spans="1:3" r="2">
      <c t="s" s="3" r="A2">
        <v>418</v>
      </c>
    </row>
    <row spans="1:3" r="3">
      <c t="s" s="4" r="A3">
        <v>419</v>
      </c>
      <c t="n" s="7" r="B3">
        <v>3043642</v>
      </c>
      <c t="n" s="7" r="C3">
        <v>1924332</v>
      </c>
    </row>
    <row spans="1:3" r="4">
      <c t="s" s="4" r="A4">
        <v>420</v>
      </c>
      <c t="n" s="6" r="B4">
        <v>-3043642</v>
      </c>
      <c t="n" s="6" r="C4">
        <v>-1924332</v>
      </c>
    </row>
    <row spans="1:3" r="5">
      <c t="s" s="4" r="A5">
        <v>421</v>
      </c>
      <c t="n" s="7" r="B5">
        <v>0</v>
      </c>
      <c t="n" s="7" r="C5">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16"/>
  </cols>
  <sheetData>
    <row spans="1:4" r="1">
      <c t="s" s="1" r="A1">
        <v>422</v>
      </c>
      <c t="s" s="2" r="B1">
        <v>1</v>
      </c>
      <c t="s" s="2" r="D1">
        <v>423</v>
      </c>
    </row>
    <row spans="1:4" r="2">
      <c t="s" s="2" r="B2">
        <v>366</v>
      </c>
      <c t="s" s="2" r="C2">
        <v>424</v>
      </c>
      <c t="s" s="2" r="D2">
        <v>25</v>
      </c>
    </row>
    <row spans="1:4" r="3">
      <c t="s" s="3" r="A3">
        <v>409</v>
      </c>
    </row>
    <row spans="1:4" r="4">
      <c t="s" s="4" r="A4">
        <v>425</v>
      </c>
      <c t="s" s="4" r="B4">
        <v>426</v>
      </c>
      <c t="s" s="4" r="D4">
        <v>426</v>
      </c>
    </row>
    <row spans="1:4" r="5">
      <c t="s" s="4" r="A5">
        <v>427</v>
      </c>
    </row>
    <row spans="1:4" r="6">
      <c t="s" s="3" r="A6">
        <v>409</v>
      </c>
    </row>
    <row spans="1:4" r="7">
      <c t="s" s="4" r="A7">
        <v>428</v>
      </c>
      <c t="s" s="4" r="B7">
        <v>302</v>
      </c>
      <c t="s" s="4" r="C7">
        <v>302</v>
      </c>
    </row>
    <row spans="1:4" r="8">
      <c t="s" s="4" r="A8">
        <v>425</v>
      </c>
      <c t="s" s="4" r="B8">
        <v>426</v>
      </c>
      <c t="s" s="4" r="C8">
        <v>426</v>
      </c>
    </row>
    <row spans="1:4" r="9">
      <c t="s" s="4" r="A9">
        <v>429</v>
      </c>
    </row>
    <row spans="1:4" r="10">
      <c t="s" s="3" r="A10">
        <v>409</v>
      </c>
    </row>
    <row spans="1:4" r="11">
      <c t="s" s="4" r="A11">
        <v>430</v>
      </c>
      <c t="n" s="7" r="B11">
        <v>3724</v>
      </c>
      <c t="n" s="10" r="C11">
        <v>120000</v>
      </c>
    </row>
    <row spans="1:4" r="12">
      <c t="s" s="4" r="A12">
        <v>431</v>
      </c>
      <c t="s" s="4" r="B12">
        <v>43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R78"/>
  <sheetViews>
    <sheetView workbookViewId="0">
      <selection activeCell="A1" sqref="A1"/>
    </sheetView>
  </sheetViews>
  <sheetFormatPr baseColWidth="10" defaultRowHeight="15"/>
  <cols>
    <col customWidth="1" max="1" min="1" width="78"/>
    <col customWidth="1" max="2" min="2" width="27"/>
    <col customWidth="1" max="3" min="3" width="23"/>
    <col customWidth="1" max="4" min="4" width="27"/>
    <col customWidth="1" max="5" min="5" width="23"/>
    <col customWidth="1" max="6" min="6" width="20"/>
    <col customWidth="1" max="7" min="7" width="20"/>
    <col customWidth="1" max="8" min="8" width="27"/>
    <col customWidth="1" max="9" min="9" width="19"/>
    <col customWidth="1" max="10" min="10" width="21"/>
    <col customWidth="1" max="11" min="11" width="17"/>
    <col customWidth="1" max="12" min="12" width="27"/>
    <col customWidth="1" max="13" min="13" width="23"/>
    <col customWidth="1" max="14" min="14" width="27"/>
    <col customWidth="1" max="15" min="15" width="21"/>
    <col customWidth="1" max="16" min="16" width="37"/>
    <col customWidth="1" max="17" min="17" width="37"/>
    <col customWidth="1" max="18" min="18" width="21"/>
  </cols>
  <sheetData>
    <row spans="1:18" r="1">
      <c t="s" s="1" r="A1">
        <v>433</v>
      </c>
      <c t="s" s="2" r="B1">
        <v>434</v>
      </c>
      <c t="s" s="2" r="C1">
        <v>435</v>
      </c>
      <c t="s" s="2" r="D1">
        <v>436</v>
      </c>
      <c t="s" s="2" r="E1">
        <v>437</v>
      </c>
      <c t="s" s="2" r="F1">
        <v>438</v>
      </c>
      <c t="s" s="2" r="G1">
        <v>285</v>
      </c>
      <c t="s" s="2" r="H1">
        <v>439</v>
      </c>
      <c t="s" s="2" r="I1">
        <v>440</v>
      </c>
      <c t="s" s="2" r="J1">
        <v>441</v>
      </c>
      <c t="s" s="2" r="K1">
        <v>442</v>
      </c>
      <c t="s" s="2" r="L1">
        <v>287</v>
      </c>
      <c t="s" s="2" r="M1">
        <v>288</v>
      </c>
      <c t="s" s="2" r="N1">
        <v>443</v>
      </c>
      <c t="s" s="2" r="O1">
        <v>444</v>
      </c>
      <c t="s" s="2" r="P1">
        <v>445</v>
      </c>
      <c t="s" s="2" r="Q1">
        <v>446</v>
      </c>
      <c t="s" s="2" r="R1">
        <v>447</v>
      </c>
    </row>
    <row spans="1:18" r="2">
      <c t="s" s="3" r="A2">
        <v>448</v>
      </c>
    </row>
    <row spans="1:18" r="3">
      <c t="s" s="4" r="A3">
        <v>64</v>
      </c>
      <c t="n" s="6" r="P3">
        <v>50000000</v>
      </c>
      <c t="n" s="6" r="Q3">
        <v>50000000</v>
      </c>
    </row>
    <row spans="1:18" r="4">
      <c t="s" s="4" r="A4">
        <v>449</v>
      </c>
      <c t="n" s="8" r="P4">
        <v>0.001</v>
      </c>
      <c t="n" s="8" r="Q4">
        <v>0.001</v>
      </c>
    </row>
    <row spans="1:18" r="5">
      <c t="s" s="4" r="A5">
        <v>65</v>
      </c>
      <c t="n" s="6" r="G5">
        <v>22412000</v>
      </c>
      <c t="n" s="6" r="P5">
        <v>22412000</v>
      </c>
      <c t="n" s="6" r="Q5">
        <v>22412000</v>
      </c>
    </row>
    <row spans="1:18" r="6">
      <c t="s" s="4" r="A6">
        <v>66</v>
      </c>
      <c t="n" s="6" r="G6">
        <v>22412000</v>
      </c>
      <c t="n" s="6" r="P6">
        <v>22412000</v>
      </c>
      <c t="n" s="6" r="Q6">
        <v>22412000</v>
      </c>
    </row>
    <row spans="1:18" r="7">
      <c t="s" s="4" r="A7">
        <v>450</v>
      </c>
      <c t="n" s="7" r="P7">
        <v>3915928</v>
      </c>
      <c t="n" s="7" r="Q7">
        <v>3915928</v>
      </c>
    </row>
    <row spans="1:18" r="8">
      <c t="s" s="4" r="A8">
        <v>303</v>
      </c>
    </row>
    <row spans="1:18" r="9">
      <c t="s" s="3" r="A9">
        <v>448</v>
      </c>
    </row>
    <row spans="1:18" r="10">
      <c t="s" s="4" r="A10">
        <v>307</v>
      </c>
      <c t="n" s="6" r="G10">
        <v>20000000</v>
      </c>
    </row>
    <row spans="1:18" r="11">
      <c t="s" s="4" r="A11">
        <v>451</v>
      </c>
    </row>
    <row spans="1:18" r="12">
      <c t="s" s="3" r="A12">
        <v>448</v>
      </c>
    </row>
    <row spans="1:18" r="13">
      <c t="s" s="4" r="A13">
        <v>452</v>
      </c>
      <c t="n" s="6" r="N13">
        <v>410000</v>
      </c>
    </row>
    <row spans="1:18" r="14">
      <c t="s" s="4" r="A14">
        <v>453</v>
      </c>
    </row>
    <row spans="1:18" r="15">
      <c t="s" s="3" r="A15">
        <v>448</v>
      </c>
    </row>
    <row spans="1:18" r="16">
      <c t="s" s="4" r="A16">
        <v>454</v>
      </c>
      <c t="n" s="6" r="H16">
        <v>1000000</v>
      </c>
    </row>
    <row spans="1:18" r="17">
      <c t="s" s="4" r="A17">
        <v>455</v>
      </c>
    </row>
    <row spans="1:18" r="18">
      <c t="s" s="3" r="A18">
        <v>448</v>
      </c>
    </row>
    <row spans="1:18" r="19">
      <c t="s" s="4" r="A19">
        <v>454</v>
      </c>
      <c t="n" s="6" r="H19">
        <v>8548000</v>
      </c>
    </row>
    <row spans="1:18" r="20">
      <c t="s" s="4" r="A20">
        <v>456</v>
      </c>
    </row>
    <row spans="1:18" r="21">
      <c t="s" s="3" r="A21">
        <v>448</v>
      </c>
    </row>
    <row spans="1:18" r="22">
      <c t="s" s="4" r="A22">
        <v>454</v>
      </c>
      <c t="n" s="6" r="H22">
        <v>3816000</v>
      </c>
    </row>
    <row spans="1:18" r="23">
      <c t="s" s="4" r="A23">
        <v>457</v>
      </c>
    </row>
    <row spans="1:18" r="24">
      <c t="s" s="3" r="A24">
        <v>448</v>
      </c>
    </row>
    <row spans="1:18" r="25">
      <c t="s" s="4" r="A25">
        <v>454</v>
      </c>
      <c t="n" s="6" r="H25">
        <v>3636000</v>
      </c>
    </row>
    <row spans="1:18" r="26">
      <c t="s" s="4" r="A26">
        <v>458</v>
      </c>
    </row>
    <row spans="1:18" r="27">
      <c t="s" s="3" r="A27">
        <v>448</v>
      </c>
    </row>
    <row spans="1:18" r="28">
      <c t="s" s="4" r="A28">
        <v>452</v>
      </c>
      <c t="n" s="6" r="N28">
        <v>11687600</v>
      </c>
    </row>
    <row spans="1:18" r="29">
      <c t="s" s="4" r="A29">
        <v>459</v>
      </c>
    </row>
    <row spans="1:18" r="30">
      <c t="s" s="3" r="A30">
        <v>448</v>
      </c>
    </row>
    <row spans="1:18" r="31">
      <c t="s" s="4" r="A31">
        <v>452</v>
      </c>
      <c t="n" s="6" r="N31">
        <v>2847725</v>
      </c>
    </row>
    <row spans="1:18" r="32">
      <c t="s" s="4" r="A32">
        <v>460</v>
      </c>
      <c t="n" s="7" r="J32">
        <v>367808</v>
      </c>
      <c t="n" s="11" r="K32">
        <v>11.6</v>
      </c>
    </row>
    <row spans="1:18" r="33">
      <c t="s" s="4" r="A33">
        <v>461</v>
      </c>
    </row>
    <row spans="1:18" r="34">
      <c t="s" s="3" r="A34">
        <v>448</v>
      </c>
    </row>
    <row spans="1:18" r="35">
      <c t="s" s="4" r="A35">
        <v>450</v>
      </c>
      <c t="n" s="7" r="Q35">
        <v>817104</v>
      </c>
    </row>
    <row spans="1:18" r="36">
      <c t="s" s="4" r="A36">
        <v>462</v>
      </c>
      <c t="n" s="7" r="N36">
        <v>809343</v>
      </c>
    </row>
    <row spans="1:18" r="37">
      <c t="s" s="4" r="A37">
        <v>463</v>
      </c>
    </row>
    <row spans="1:18" r="38">
      <c t="s" s="3" r="A38">
        <v>448</v>
      </c>
    </row>
    <row spans="1:18" r="39">
      <c t="s" s="4" r="A39">
        <v>309</v>
      </c>
      <c t="n" s="6" r="I39">
        <v>3000000</v>
      </c>
    </row>
    <row spans="1:18" r="40">
      <c t="s" s="4" r="A40">
        <v>464</v>
      </c>
    </row>
    <row spans="1:18" r="41">
      <c t="s" s="3" r="A41">
        <v>448</v>
      </c>
    </row>
    <row spans="1:18" r="42">
      <c t="s" s="4" r="A42">
        <v>465</v>
      </c>
      <c t="s" s="4" r="R42">
        <v>466</v>
      </c>
    </row>
    <row spans="1:18" r="43">
      <c t="s" s="4" r="A43">
        <v>467</v>
      </c>
      <c t="n" s="7" r="R43">
        <v>3000000</v>
      </c>
    </row>
    <row spans="1:18" r="44">
      <c t="s" s="4" r="A44">
        <v>468</v>
      </c>
      <c t="n" s="7" r="O44">
        <v>1522388</v>
      </c>
    </row>
    <row spans="1:18" r="45">
      <c t="s" s="4" r="A45">
        <v>469</v>
      </c>
    </row>
    <row spans="1:18" r="46">
      <c t="s" s="3" r="A46">
        <v>448</v>
      </c>
    </row>
    <row spans="1:18" r="47">
      <c t="s" s="4" r="A47">
        <v>465</v>
      </c>
      <c t="s" s="4" r="R47">
        <v>470</v>
      </c>
    </row>
    <row spans="1:18" r="48">
      <c t="s" s="4" r="A48">
        <v>315</v>
      </c>
    </row>
    <row spans="1:18" r="49">
      <c t="s" s="3" r="A49">
        <v>448</v>
      </c>
    </row>
    <row spans="1:18" r="50">
      <c t="s" s="4" r="A50">
        <v>304</v>
      </c>
      <c t="s" s="4" r="F50">
        <v>317</v>
      </c>
      <c t="s" s="4" r="L50">
        <v>316</v>
      </c>
      <c t="s" s="4" r="M50">
        <v>316</v>
      </c>
      <c t="s" s="4" r="O50">
        <v>316</v>
      </c>
      <c t="s" s="4" r="P50">
        <v>317</v>
      </c>
    </row>
    <row spans="1:18" r="51">
      <c t="s" s="4" r="A51">
        <v>471</v>
      </c>
      <c t="n" s="7" r="L51">
        <v>1522388</v>
      </c>
    </row>
    <row spans="1:18" r="52">
      <c t="s" s="4" r="A52">
        <v>318</v>
      </c>
      <c t="n" s="6" r="B52">
        <v>350000</v>
      </c>
      <c t="n" s="6" r="C52">
        <v>350000</v>
      </c>
      <c t="n" s="6" r="D52">
        <v>1650000</v>
      </c>
      <c t="n" s="6" r="E52">
        <v>1650000</v>
      </c>
      <c t="n" s="6" r="L52">
        <v>7999945</v>
      </c>
      <c t="n" s="6" r="M52">
        <v>7999945</v>
      </c>
    </row>
    <row spans="1:18" r="53">
      <c t="s" s="4" r="A53">
        <v>319</v>
      </c>
      <c t="n" s="7" r="L53">
        <v>1522388</v>
      </c>
      <c t="n" s="10" r="M53">
        <v>45</v>
      </c>
    </row>
    <row spans="1:18" r="54">
      <c t="s" s="4" r="A54">
        <v>472</v>
      </c>
    </row>
    <row spans="1:18" r="55">
      <c t="s" s="3" r="A55">
        <v>448</v>
      </c>
    </row>
    <row spans="1:18" r="56">
      <c t="s" s="4" r="A56">
        <v>473</v>
      </c>
      <c t="n" s="7" r="H56">
        <v>17000000</v>
      </c>
    </row>
    <row spans="1:18" r="57">
      <c t="s" s="4" r="A57">
        <v>309</v>
      </c>
      <c t="n" s="6" r="L57">
        <v>10169945</v>
      </c>
      <c t="n" s="6" r="M57">
        <v>10169945</v>
      </c>
    </row>
    <row spans="1:18" r="58">
      <c t="s" s="4" r="A58">
        <v>311</v>
      </c>
      <c t="s" s="4" r="L58">
        <v>321</v>
      </c>
      <c t="s" s="4" r="M58">
        <v>321</v>
      </c>
    </row>
    <row spans="1:18" r="59">
      <c t="s" s="4" r="A59">
        <v>320</v>
      </c>
    </row>
    <row spans="1:18" r="60">
      <c t="s" s="3" r="A60">
        <v>448</v>
      </c>
    </row>
    <row spans="1:18" r="61">
      <c t="s" s="4" r="A61">
        <v>306</v>
      </c>
      <c t="n" s="6" r="G61">
        <v>2054675</v>
      </c>
    </row>
    <row spans="1:18" r="62">
      <c t="s" s="4" r="A62">
        <v>474</v>
      </c>
      <c t="n" s="6" r="H62">
        <v>17000000</v>
      </c>
    </row>
    <row spans="1:18" r="63">
      <c t="s" s="4" r="A63">
        <v>311</v>
      </c>
      <c t="s" s="4" r="L63">
        <v>321</v>
      </c>
      <c t="s" s="4" r="M63">
        <v>321</v>
      </c>
    </row>
    <row spans="1:18" r="64">
      <c t="s" s="4" r="A64">
        <v>460</v>
      </c>
      <c t="n" s="7" r="J64">
        <v>116255</v>
      </c>
      <c t="n" s="11" r="K64">
        <v>3.7</v>
      </c>
    </row>
    <row spans="1:18" r="65">
      <c t="s" s="4" r="A65">
        <v>475</v>
      </c>
    </row>
    <row spans="1:18" r="66">
      <c t="s" s="3" r="A66">
        <v>448</v>
      </c>
    </row>
    <row spans="1:18" r="67">
      <c t="s" s="4" r="A67">
        <v>66</v>
      </c>
      <c t="n" s="6" r="F67">
        <v>400000</v>
      </c>
    </row>
    <row spans="1:18" r="68">
      <c t="s" s="4" r="A68">
        <v>474</v>
      </c>
      <c t="n" s="6" r="F68">
        <v>400000</v>
      </c>
    </row>
    <row spans="1:18" r="69">
      <c t="s" s="4" r="A69">
        <v>476</v>
      </c>
      <c t="n" s="7" r="D69">
        <v>124417</v>
      </c>
      <c t="n" s="10" r="E69">
        <v>4</v>
      </c>
    </row>
    <row spans="1:18" r="70">
      <c t="s" s="4" r="A70">
        <v>477</v>
      </c>
    </row>
    <row spans="1:18" r="71">
      <c t="s" s="3" r="A71">
        <v>448</v>
      </c>
    </row>
    <row spans="1:18" r="72">
      <c t="s" s="4" r="A72">
        <v>478</v>
      </c>
      <c t="n" s="7" r="B72">
        <v>107230</v>
      </c>
      <c t="n" s="11" r="C72">
        <v>3.5</v>
      </c>
    </row>
    <row spans="1:18" r="73">
      <c t="s" s="4" r="A73">
        <v>479</v>
      </c>
      <c t="n" s="6" r="B73">
        <v>350000</v>
      </c>
      <c t="n" s="6" r="C73">
        <v>350000</v>
      </c>
    </row>
    <row spans="1:18" r="74">
      <c t="s" s="4" r="A74">
        <v>480</v>
      </c>
    </row>
    <row spans="1:18" r="75">
      <c t="s" s="3" r="A75">
        <v>448</v>
      </c>
    </row>
    <row spans="1:18" r="76">
      <c t="s" s="4" r="A76">
        <v>66</v>
      </c>
      <c t="n" s="6" r="F76">
        <v>1250000</v>
      </c>
    </row>
    <row spans="1:18" r="77">
      <c t="s" s="4" r="A77">
        <v>474</v>
      </c>
      <c t="n" s="6" r="F77">
        <v>1250000</v>
      </c>
    </row>
    <row spans="1:18" r="78">
      <c t="s" s="4" r="A78">
        <v>476</v>
      </c>
      <c t="n" s="7" r="D78">
        <v>388803</v>
      </c>
      <c t="n" s="11" r="E78">
        <v>12.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 customWidth="1" max="6" min="6" width="16"/>
  </cols>
  <sheetData>
    <row spans="1:6" r="1">
      <c t="s" s="1" r="A1">
        <v>481</v>
      </c>
      <c t="s" s="2" r="B1">
        <v>68</v>
      </c>
      <c t="s" s="2" r="D1">
        <v>1</v>
      </c>
      <c t="s" s="2" r="F1">
        <v>423</v>
      </c>
    </row>
    <row spans="1:6" r="2">
      <c t="s" s="2" r="B2">
        <v>2</v>
      </c>
      <c t="s" s="2" r="C2">
        <v>69</v>
      </c>
      <c t="s" s="2" r="D2">
        <v>2</v>
      </c>
      <c t="s" s="2" r="E2">
        <v>69</v>
      </c>
      <c t="s" s="2" r="F2">
        <v>25</v>
      </c>
    </row>
    <row spans="1:6" r="3">
      <c t="s" s="3" r="A3">
        <v>482</v>
      </c>
    </row>
    <row spans="1:6" r="4">
      <c t="s" s="4" r="A4">
        <v>483</v>
      </c>
      <c t="n" s="7" r="D4">
        <v>110622</v>
      </c>
      <c t="n" s="7" r="E4">
        <v>-493747</v>
      </c>
      <c t="n" s="7" r="F4">
        <v>-493747</v>
      </c>
    </row>
    <row spans="1:6" r="5">
      <c t="s" s="4" r="A5">
        <v>484</v>
      </c>
      <c t="n" s="6" r="D5">
        <v>0</v>
      </c>
      <c t="n" s="6" r="F5">
        <v>561323</v>
      </c>
    </row>
    <row spans="1:6" r="6">
      <c t="s" s="4" r="A6">
        <v>485</v>
      </c>
      <c t="n" s="6" r="D6">
        <v>0</v>
      </c>
      <c t="n" s="6" r="F6">
        <v>238221</v>
      </c>
    </row>
    <row spans="1:6" r="7">
      <c t="s" s="4" r="A7">
        <v>486</v>
      </c>
      <c t="n" s="7" r="B7">
        <v>-10269</v>
      </c>
      <c t="n" s="7" r="C7">
        <v>-87907</v>
      </c>
      <c t="n" s="6" r="D7">
        <v>-76273</v>
      </c>
      <c t="n" s="7" r="E7">
        <v>-141657</v>
      </c>
      <c t="n" s="6" r="F7">
        <v>-114261</v>
      </c>
    </row>
    <row spans="1:6" r="8">
      <c t="s" s="4" r="A8">
        <v>487</v>
      </c>
      <c t="n" s="6" r="D8">
        <v>-716</v>
      </c>
      <c t="n" s="6" r="F8">
        <v>-80914</v>
      </c>
    </row>
    <row spans="1:6" r="9">
      <c t="s" s="4" r="A9">
        <v>488</v>
      </c>
      <c t="n" s="7" r="B9">
        <v>33632</v>
      </c>
      <c t="n" s="7" r="D9">
        <v>33632</v>
      </c>
      <c t="n" s="7" r="F9">
        <v>11062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s>
  <sheetData>
    <row spans="1:5" r="1">
      <c t="s" s="1" r="A1">
        <v>489</v>
      </c>
      <c t="s" s="2" r="B1">
        <v>490</v>
      </c>
      <c t="s" s="2" r="C1">
        <v>491</v>
      </c>
      <c t="s" s="2" r="D1">
        <v>492</v>
      </c>
      <c t="s" s="2" r="E1">
        <v>292</v>
      </c>
    </row>
    <row spans="1:5" r="2">
      <c t="s" s="4" r="A2">
        <v>313</v>
      </c>
    </row>
    <row spans="1:5" r="3">
      <c t="s" s="3" r="A3">
        <v>482</v>
      </c>
    </row>
    <row spans="1:5" r="4">
      <c t="s" s="4" r="A4">
        <v>304</v>
      </c>
      <c t="s" s="4" r="E4">
        <v>314</v>
      </c>
    </row>
    <row spans="1:5" r="5">
      <c t="s" s="4" r="A5">
        <v>493</v>
      </c>
    </row>
    <row spans="1:5" r="6">
      <c t="s" s="3" r="A6">
        <v>482</v>
      </c>
    </row>
    <row spans="1:5" r="7">
      <c t="s" s="4" r="A7">
        <v>494</v>
      </c>
      <c t="s" s="4" r="E7">
        <v>302</v>
      </c>
    </row>
    <row spans="1:5" r="8">
      <c t="s" s="4" r="A8">
        <v>495</v>
      </c>
    </row>
    <row spans="1:5" r="9">
      <c t="s" s="3" r="A9">
        <v>482</v>
      </c>
    </row>
    <row spans="1:5" r="10">
      <c t="s" s="4" r="A10">
        <v>494</v>
      </c>
      <c t="s" s="4" r="E10">
        <v>300</v>
      </c>
    </row>
    <row spans="1:5" r="11">
      <c t="s" s="4" r="A11">
        <v>496</v>
      </c>
    </row>
    <row spans="1:5" r="12">
      <c t="s" s="3" r="A12">
        <v>482</v>
      </c>
    </row>
    <row spans="1:5" r="13">
      <c t="s" s="4" r="A13">
        <v>311</v>
      </c>
      <c t="s" s="4" r="D13">
        <v>321</v>
      </c>
    </row>
    <row spans="1:5" r="14">
      <c t="s" s="4" r="A14">
        <v>497</v>
      </c>
    </row>
    <row spans="1:5" r="15">
      <c t="s" s="3" r="A15">
        <v>482</v>
      </c>
    </row>
    <row spans="1:5" r="16">
      <c t="s" s="4" r="A16">
        <v>318</v>
      </c>
      <c t="n" s="6" r="B16">
        <v>350000</v>
      </c>
      <c t="n" s="6" r="C16">
        <v>1650000</v>
      </c>
    </row>
    <row spans="1:5" r="17">
      <c t="s" s="4" r="A17">
        <v>497</v>
      </c>
    </row>
    <row spans="1:5" r="18">
      <c t="s" s="3" r="A18">
        <v>482</v>
      </c>
    </row>
    <row spans="1:5" r="19">
      <c t="s" s="4" r="A19">
        <v>304</v>
      </c>
      <c t="s" s="4" r="C19">
        <v>317</v>
      </c>
    </row>
    <row spans="1:5" r="20">
      <c t="s" s="4" r="A20">
        <v>498</v>
      </c>
    </row>
    <row spans="1:5" r="21">
      <c t="s" s="3" r="A21">
        <v>482</v>
      </c>
    </row>
    <row spans="1:5" r="22">
      <c t="s" s="4" r="A22">
        <v>304</v>
      </c>
      <c t="s" s="4" r="D22">
        <v>30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9"/>
    <col customWidth="1" max="2" min="2" width="21"/>
  </cols>
  <sheetData>
    <row spans="1:2" r="1">
      <c t="s" s="1" r="A1">
        <v>499</v>
      </c>
      <c t="s" s="2" r="B1">
        <v>366</v>
      </c>
    </row>
    <row spans="1:2" r="2">
      <c t="s" s="3" r="A2">
        <v>500</v>
      </c>
    </row>
    <row spans="1:2" r="3">
      <c t="n" s="6" r="A3">
        <v>2017</v>
      </c>
      <c t="n" s="7" r="B3">
        <v>49825</v>
      </c>
    </row>
    <row spans="1:2" r="4">
      <c t="n" s="6" r="A4">
        <v>2018</v>
      </c>
      <c t="n" s="6" r="B4">
        <v>1736</v>
      </c>
    </row>
    <row spans="1:2" r="5">
      <c t="n" s="6" r="A5">
        <v>2019</v>
      </c>
      <c t="n" s="6" r="B5">
        <v>0</v>
      </c>
    </row>
    <row spans="1:2" r="6">
      <c t="n" s="6" r="A6">
        <v>2020</v>
      </c>
      <c t="n" s="6" r="B6">
        <v>0</v>
      </c>
    </row>
    <row spans="1:2" r="7">
      <c t="n" s="6" r="A7">
        <v>2021</v>
      </c>
      <c t="n" s="6" r="B7">
        <v>0</v>
      </c>
    </row>
    <row spans="1:2" r="8">
      <c t="s" s="4" r="A8">
        <v>501</v>
      </c>
      <c t="n" s="6" r="B8">
        <v>51561</v>
      </c>
    </row>
    <row spans="1:2" r="9">
      <c t="s" s="3" r="A9">
        <v>502</v>
      </c>
    </row>
    <row spans="1:2" r="10">
      <c t="n" s="6" r="A10">
        <v>2017</v>
      </c>
      <c t="n" s="6" r="B10">
        <v>66533</v>
      </c>
    </row>
    <row spans="1:2" r="11">
      <c t="n" s="6" r="A11">
        <v>2018</v>
      </c>
      <c t="n" s="6" r="B11">
        <v>2012</v>
      </c>
    </row>
    <row spans="1:2" r="12">
      <c t="n" s="6" r="A12">
        <v>2019</v>
      </c>
      <c t="n" s="6" r="B12">
        <v>2012</v>
      </c>
    </row>
    <row spans="1:2" r="13">
      <c t="n" s="6" r="A13">
        <v>2020</v>
      </c>
      <c t="n" s="6" r="B13">
        <v>2012</v>
      </c>
    </row>
    <row spans="1:2" r="14">
      <c t="n" s="6" r="A14">
        <v>2021</v>
      </c>
      <c t="n" s="6" r="B14">
        <v>2012</v>
      </c>
    </row>
    <row spans="1:2" r="15">
      <c t="s" s="4" r="A15">
        <v>501</v>
      </c>
      <c t="n" s="7" r="B15">
        <v>7458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4</v>
      </c>
      <c t="s" s="2" r="B1">
        <v>1</v>
      </c>
    </row>
    <row spans="1:3" r="2">
      <c t="s" s="2" r="B2">
        <v>2</v>
      </c>
      <c t="s" s="2" r="C2">
        <v>69</v>
      </c>
    </row>
    <row spans="1:3" r="3">
      <c t="s" s="3" r="A3">
        <v>105</v>
      </c>
    </row>
    <row spans="1:3" r="4">
      <c t="s" s="4" r="A4">
        <v>87</v>
      </c>
      <c t="n" s="7" r="B4">
        <v>-3280512</v>
      </c>
      <c t="n" s="7" r="C4">
        <v>-399059</v>
      </c>
    </row>
    <row spans="1:3" r="5">
      <c t="s" s="4" r="A5">
        <v>106</v>
      </c>
      <c t="n" s="6" r="B5">
        <v>-1</v>
      </c>
      <c t="n" s="6" r="C5">
        <v>54589</v>
      </c>
    </row>
    <row spans="1:3" r="6">
      <c t="s" s="4" r="A6">
        <v>107</v>
      </c>
      <c t="n" s="6" r="B6">
        <v>27271</v>
      </c>
      <c t="n" s="6" r="C6">
        <v>40227</v>
      </c>
    </row>
    <row spans="1:3" r="7">
      <c t="s" s="4" r="A7">
        <v>108</v>
      </c>
      <c t="n" s="6" r="B7">
        <v>4768</v>
      </c>
      <c t="n" s="6" r="C7">
        <v>6793</v>
      </c>
    </row>
    <row spans="1:3" r="8">
      <c t="s" s="4" r="A8">
        <v>109</v>
      </c>
      <c t="n" s="6" r="B8">
        <v>0</v>
      </c>
      <c t="n" s="6" r="C8">
        <v>3095</v>
      </c>
    </row>
    <row spans="1:3" r="9">
      <c t="s" s="4" r="A9">
        <v>110</v>
      </c>
      <c t="n" s="6" r="B9">
        <v>0</v>
      </c>
      <c t="n" s="6" r="C9">
        <v>5627</v>
      </c>
    </row>
    <row spans="1:3" r="10">
      <c t="s" s="3" r="A10">
        <v>111</v>
      </c>
    </row>
    <row spans="1:3" r="11">
      <c t="s" s="4" r="A11">
        <v>112</v>
      </c>
      <c t="n" s="6" r="B11">
        <v>16311</v>
      </c>
      <c t="n" s="6" r="C11">
        <v>227592</v>
      </c>
    </row>
    <row spans="1:3" r="12">
      <c t="s" s="4" r="A12">
        <v>113</v>
      </c>
      <c t="n" s="6" r="B12">
        <v>9788</v>
      </c>
      <c t="n" s="6" r="C12">
        <v>139963</v>
      </c>
    </row>
    <row spans="1:3" r="13">
      <c t="s" s="4" r="A13">
        <v>114</v>
      </c>
      <c t="n" s="6" r="B13">
        <v>0</v>
      </c>
      <c t="n" s="6" r="C13">
        <v>18718</v>
      </c>
    </row>
    <row spans="1:3" r="14">
      <c t="s" s="4" r="A14">
        <v>115</v>
      </c>
      <c t="n" s="6" r="B14">
        <v>19839</v>
      </c>
      <c t="n" s="6" r="C14">
        <v>-10517</v>
      </c>
    </row>
    <row spans="1:3" r="15">
      <c t="s" s="4" r="A15">
        <v>116</v>
      </c>
      <c t="n" s="6" r="B15">
        <v>974</v>
      </c>
      <c t="n" s="6" r="C15">
        <v>21341</v>
      </c>
    </row>
    <row spans="1:3" r="16">
      <c t="s" s="4" r="A16">
        <v>117</v>
      </c>
      <c t="n" s="6" r="B16">
        <v>-8067</v>
      </c>
      <c t="n" s="6" r="C16">
        <v>719</v>
      </c>
    </row>
    <row spans="1:3" r="17">
      <c t="s" s="4" r="A17">
        <v>118</v>
      </c>
      <c t="n" s="6" r="B17">
        <v>2970000</v>
      </c>
      <c t="n" s="6" r="C17">
        <v>0</v>
      </c>
    </row>
    <row spans="1:3" r="18">
      <c t="s" s="4" r="A18">
        <v>119</v>
      </c>
      <c t="n" s="6" r="B18">
        <v>-46058</v>
      </c>
      <c t="n" s="6" r="C18">
        <v>-109534</v>
      </c>
    </row>
    <row spans="1:3" r="19">
      <c t="s" s="4" r="A19">
        <v>120</v>
      </c>
      <c t="n" s="6" r="B19">
        <v>5540</v>
      </c>
      <c t="n" s="6" r="C19">
        <v>-8082</v>
      </c>
    </row>
    <row spans="1:3" r="20">
      <c t="s" s="4" r="A20">
        <v>121</v>
      </c>
      <c t="n" s="6" r="B20">
        <v>-280147</v>
      </c>
      <c t="n" s="6" r="C20">
        <v>-8528</v>
      </c>
    </row>
    <row spans="1:3" r="21">
      <c t="s" s="4" r="A21">
        <v>122</v>
      </c>
      <c t="n" s="6" r="B21">
        <v>1</v>
      </c>
      <c t="n" s="6" r="C21">
        <v>0</v>
      </c>
    </row>
    <row spans="1:3" r="22">
      <c t="s" s="4" r="A22">
        <v>123</v>
      </c>
      <c t="n" s="6" r="B22">
        <v>-280146</v>
      </c>
      <c t="n" s="6" r="C22">
        <v>-8528</v>
      </c>
    </row>
    <row spans="1:3" r="23">
      <c t="s" s="3" r="A23">
        <v>124</v>
      </c>
    </row>
    <row spans="1:3" r="24">
      <c t="s" s="4" r="A24">
        <v>125</v>
      </c>
      <c t="n" s="6" r="B24">
        <v>-5254</v>
      </c>
      <c t="n" s="6" r="C24">
        <v>-20783</v>
      </c>
    </row>
    <row spans="1:3" r="25">
      <c t="s" s="4" r="A25">
        <v>121</v>
      </c>
      <c t="n" s="6" r="B25">
        <v>-5254</v>
      </c>
      <c t="n" s="6" r="C25">
        <v>-20783</v>
      </c>
    </row>
    <row spans="1:3" r="26">
      <c t="s" s="4" r="A26">
        <v>126</v>
      </c>
      <c t="n" s="6" r="B26">
        <v>0</v>
      </c>
      <c t="n" s="6" r="C26">
        <v>0</v>
      </c>
    </row>
    <row spans="1:3" r="27">
      <c t="s" s="4" r="A27">
        <v>127</v>
      </c>
      <c t="n" s="6" r="B27">
        <v>-5254</v>
      </c>
      <c t="n" s="6" r="C27">
        <v>-20783</v>
      </c>
    </row>
    <row spans="1:3" r="28">
      <c t="s" s="3" r="A28">
        <v>128</v>
      </c>
    </row>
    <row spans="1:3" r="29">
      <c t="s" s="4" r="A29">
        <v>129</v>
      </c>
      <c t="n" s="6" r="B29">
        <v>151312</v>
      </c>
      <c t="n" s="6" r="C29">
        <v>-21913</v>
      </c>
    </row>
    <row spans="1:3" r="30">
      <c t="s" s="4" r="A30">
        <v>130</v>
      </c>
      <c t="n" s="6" r="B30">
        <v>-44900</v>
      </c>
      <c t="n" s="6" r="C30">
        <v>0</v>
      </c>
    </row>
    <row spans="1:3" r="31">
      <c t="s" s="4" r="A31">
        <v>131</v>
      </c>
      <c t="n" s="6" r="B31">
        <v>106412</v>
      </c>
      <c t="n" s="6" r="C31">
        <v>-21913</v>
      </c>
    </row>
    <row spans="1:3" r="32">
      <c t="s" s="4" r="A32">
        <v>122</v>
      </c>
      <c t="n" s="6" r="B32">
        <v>0</v>
      </c>
      <c t="n" s="6" r="C32">
        <v>0</v>
      </c>
    </row>
    <row spans="1:3" r="33">
      <c t="s" s="4" r="A33">
        <v>132</v>
      </c>
      <c t="n" s="6" r="B33">
        <v>106412</v>
      </c>
      <c t="n" s="6" r="C33">
        <v>-21913</v>
      </c>
    </row>
    <row spans="1:3" r="34">
      <c t="s" s="4" r="A34">
        <v>133</v>
      </c>
      <c t="n" s="6" r="B34">
        <v>2576</v>
      </c>
      <c t="n" s="6" r="C34">
        <v>1137</v>
      </c>
    </row>
    <row spans="1:3" r="35">
      <c t="s" s="4" r="A35">
        <v>134</v>
      </c>
      <c t="n" s="6" r="B35">
        <v>-176412</v>
      </c>
      <c t="n" s="6" r="C35">
        <v>-50087</v>
      </c>
    </row>
    <row spans="1:3" r="36">
      <c t="s" s="4" r="A36">
        <v>135</v>
      </c>
      <c t="n" s="6" r="B36">
        <v>1</v>
      </c>
      <c t="n" s="6" r="C36">
        <v>0</v>
      </c>
    </row>
    <row spans="1:3" r="37">
      <c t="s" s="4" r="A37">
        <v>136</v>
      </c>
      <c t="n" s="6" r="B37">
        <v>-176413</v>
      </c>
      <c t="n" s="6" r="C37">
        <v>-50087</v>
      </c>
    </row>
    <row spans="1:3" r="38">
      <c t="s" s="4" r="A38">
        <v>137</v>
      </c>
      <c t="n" s="6" r="B38">
        <v>301205</v>
      </c>
      <c t="n" s="6" r="C38">
        <v>70076</v>
      </c>
    </row>
    <row spans="1:3" r="39">
      <c t="s" s="4" r="A39">
        <v>138</v>
      </c>
      <c t="n" s="6" r="B39">
        <v>124792</v>
      </c>
      <c t="n" s="6" r="C39">
        <v>19989</v>
      </c>
    </row>
    <row spans="1:3" r="40">
      <c t="s" s="3" r="A40">
        <v>139</v>
      </c>
    </row>
    <row spans="1:3" r="41">
      <c t="s" s="4" r="A41">
        <v>140</v>
      </c>
      <c t="n" s="6" r="B41">
        <v>0</v>
      </c>
      <c t="n" s="6" r="C41">
        <v>0</v>
      </c>
    </row>
    <row spans="1:3" r="42">
      <c t="s" s="4" r="A42">
        <v>141</v>
      </c>
      <c t="n" s="6" r="B42">
        <v>857</v>
      </c>
      <c t="n" s="6" r="C42">
        <v>1508</v>
      </c>
    </row>
    <row spans="1:3" r="43">
      <c t="s" s="3" r="A43">
        <v>142</v>
      </c>
    </row>
    <row spans="1:3" r="44">
      <c t="s" s="4" r="A44">
        <v>143</v>
      </c>
      <c t="n" s="6" r="B44">
        <v>0</v>
      </c>
      <c t="n" s="6" r="C44">
        <v>173916</v>
      </c>
    </row>
    <row spans="1:3" r="45">
      <c t="s" s="4" r="A45">
        <v>144</v>
      </c>
      <c t="n" s="7" r="B45">
        <v>0</v>
      </c>
      <c t="n" s="7" r="C45">
        <v>81710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J18"/>
  <sheetViews>
    <sheetView workbookViewId="0">
      <selection activeCell="A1" sqref="A1"/>
    </sheetView>
  </sheetViews>
  <sheetFormatPr baseColWidth="10" defaultRowHeight="15"/>
  <cols>
    <col customWidth="1" max="1" min="1" width="53"/>
    <col customWidth="1" max="2" min="2" width="21"/>
    <col customWidth="1" max="3" min="3" width="17"/>
    <col customWidth="1" max="4" min="4" width="21"/>
    <col customWidth="1" max="5" min="5" width="17"/>
    <col customWidth="1" max="6" min="6" width="21"/>
    <col customWidth="1" max="7" min="7" width="21"/>
    <col customWidth="1" max="8" min="8" width="21"/>
    <col customWidth="1" max="9" min="9" width="21"/>
    <col customWidth="1" max="10" min="10" width="17"/>
  </cols>
  <sheetData>
    <row spans="1:10" r="1">
      <c t="s" s="1" r="A1">
        <v>503</v>
      </c>
      <c t="s" s="2" r="B1">
        <v>504</v>
      </c>
      <c t="s" s="2" r="C1">
        <v>505</v>
      </c>
      <c t="s" s="2" r="D1">
        <v>506</v>
      </c>
      <c t="s" s="2" r="E1">
        <v>507</v>
      </c>
      <c t="s" s="2" r="F1">
        <v>366</v>
      </c>
      <c t="s" s="2" r="G1">
        <v>379</v>
      </c>
      <c t="s" s="2" r="H1">
        <v>366</v>
      </c>
      <c t="s" s="2" r="I1">
        <v>379</v>
      </c>
      <c t="s" s="2" r="J1">
        <v>505</v>
      </c>
    </row>
    <row spans="1:10" r="2">
      <c t="s" s="3" r="A2">
        <v>508</v>
      </c>
    </row>
    <row spans="1:10" r="3">
      <c t="s" s="4" r="A3">
        <v>509</v>
      </c>
      <c t="n" s="7" r="F3">
        <v>20993</v>
      </c>
      <c t="n" s="7" r="G3">
        <v>31154</v>
      </c>
      <c t="n" s="7" r="H3">
        <v>41708</v>
      </c>
      <c t="n" s="7" r="I3">
        <v>77052</v>
      </c>
    </row>
    <row spans="1:10" r="4">
      <c t="s" s="4" r="A4">
        <v>107</v>
      </c>
      <c t="n" s="6" r="F4">
        <v>13497</v>
      </c>
      <c t="n" s="7" r="G4">
        <v>29474</v>
      </c>
      <c t="n" s="6" r="H4">
        <v>27271</v>
      </c>
      <c t="n" s="7" r="I4">
        <v>40227</v>
      </c>
    </row>
    <row spans="1:10" r="5">
      <c t="s" s="4" r="A5">
        <v>510</v>
      </c>
      <c t="n" s="6" r="H5">
        <v>857</v>
      </c>
    </row>
    <row spans="1:10" r="6">
      <c t="s" s="4" r="A6">
        <v>511</v>
      </c>
    </row>
    <row spans="1:10" r="7">
      <c t="s" s="3" r="A7">
        <v>508</v>
      </c>
    </row>
    <row spans="1:10" r="8">
      <c t="s" s="4" r="A8">
        <v>364</v>
      </c>
      <c t="n" s="7" r="F8">
        <v>157691</v>
      </c>
      <c t="n" s="6" r="H8">
        <v>157691</v>
      </c>
    </row>
    <row spans="1:10" r="9">
      <c t="s" s="4" r="A9">
        <v>107</v>
      </c>
      <c t="n" s="7" r="H9">
        <v>17614</v>
      </c>
    </row>
    <row spans="1:10" r="10">
      <c t="s" s="4" r="A10">
        <v>512</v>
      </c>
    </row>
    <row spans="1:10" r="11">
      <c t="s" s="3" r="A11">
        <v>508</v>
      </c>
    </row>
    <row spans="1:10" r="12">
      <c t="s" s="4" r="A12">
        <v>513</v>
      </c>
      <c t="n" s="7" r="D12">
        <v>17070</v>
      </c>
      <c t="n" s="10" r="E12">
        <v>550000</v>
      </c>
    </row>
    <row spans="1:10" r="13">
      <c t="s" s="4" r="A13">
        <v>514</v>
      </c>
      <c t="n" s="7" r="B13">
        <v>12415</v>
      </c>
      <c t="n" s="10" r="J13">
        <v>400000</v>
      </c>
    </row>
    <row spans="1:10" r="14">
      <c t="s" s="4" r="A14">
        <v>515</v>
      </c>
      <c t="n" s="6" r="B14">
        <v>12415</v>
      </c>
      <c t="n" s="10" r="C14">
        <v>400000</v>
      </c>
    </row>
    <row spans="1:10" r="15">
      <c t="s" s="4" r="A15">
        <v>516</v>
      </c>
      <c t="n" s="7" r="B15">
        <v>12415</v>
      </c>
      <c t="n" s="10" r="C15">
        <v>400000</v>
      </c>
    </row>
    <row spans="1:10" r="16">
      <c t="s" s="4" r="A16">
        <v>517</v>
      </c>
    </row>
    <row spans="1:10" r="17">
      <c t="s" s="3" r="A17">
        <v>508</v>
      </c>
    </row>
    <row spans="1:10" r="18">
      <c t="s" s="4" r="A18">
        <v>518</v>
      </c>
      <c t="n" s="7" r="D18">
        <v>54314</v>
      </c>
      <c t="n" s="10" r="E18">
        <v>175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519</v>
      </c>
      <c t="s" s="2" r="B1">
        <v>1</v>
      </c>
    </row>
    <row spans="1:2" r="2">
      <c t="s" s="2" r="B2">
        <v>366</v>
      </c>
    </row>
    <row spans="1:2" r="3">
      <c t="s" s="3" r="A3">
        <v>520</v>
      </c>
    </row>
    <row spans="1:2" r="4">
      <c t="s" s="4" r="A4">
        <v>70</v>
      </c>
      <c t="n" s="7" r="B4">
        <v>0</v>
      </c>
    </row>
    <row spans="1:2" r="5">
      <c t="s" s="4" r="A5">
        <v>521</v>
      </c>
      <c t="n" s="6" r="B5">
        <v>0</v>
      </c>
    </row>
    <row spans="1:2" r="6">
      <c t="s" s="4" r="A6">
        <v>522</v>
      </c>
      <c t="n" s="6" r="B6">
        <v>0</v>
      </c>
    </row>
    <row spans="1:2" r="7">
      <c t="s" s="4" r="A7">
        <v>523</v>
      </c>
      <c t="n" s="6" r="B7">
        <v>1</v>
      </c>
    </row>
    <row spans="1:2" r="8">
      <c t="s" s="4" r="A8">
        <v>524</v>
      </c>
      <c t="n" s="6" r="B8">
        <v>1</v>
      </c>
    </row>
    <row spans="1:2" r="9">
      <c t="s" s="4" r="A9">
        <v>84</v>
      </c>
      <c t="n" s="6" r="B9">
        <v>0</v>
      </c>
    </row>
    <row spans="1:2" r="10">
      <c t="s" s="4" r="A10">
        <v>525</v>
      </c>
      <c t="n" s="7" r="B10">
        <v>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s="1" r="A1">
        <v>526</v>
      </c>
      <c t="s" s="2" r="B1">
        <v>2</v>
      </c>
      <c t="s" s="2" r="C1">
        <v>25</v>
      </c>
    </row>
    <row spans="1:3" r="2">
      <c t="s" s="3" r="A2">
        <v>527</v>
      </c>
    </row>
    <row spans="1:3" r="3">
      <c t="s" s="4" r="A3">
        <v>528</v>
      </c>
      <c t="n" s="7" r="B3">
        <v>4047</v>
      </c>
    </row>
    <row spans="1:3" r="4">
      <c t="s" s="4" r="A4">
        <v>529</v>
      </c>
      <c t="n" s="6" r="B4">
        <v>4047</v>
      </c>
      <c t="n" s="7" r="C4">
        <v>3976</v>
      </c>
    </row>
    <row spans="1:3" r="5">
      <c t="s" s="4" r="A5">
        <v>40</v>
      </c>
      <c t="n" s="6" r="B5">
        <v>163</v>
      </c>
    </row>
    <row spans="1:3" r="6">
      <c t="s" s="4" r="A6">
        <v>42</v>
      </c>
      <c t="n" s="6" r="B6">
        <v>387</v>
      </c>
    </row>
    <row spans="1:3" r="7">
      <c t="s" s="4" r="A7">
        <v>43</v>
      </c>
      <c t="n" s="6" r="B7">
        <v>97990</v>
      </c>
    </row>
    <row spans="1:3" r="8">
      <c t="s" s="4" r="A8">
        <v>530</v>
      </c>
      <c t="n" s="7" r="B8">
        <v>98540</v>
      </c>
      <c t="n" s="7" r="C8">
        <v>9682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spans="1:2" r="1">
      <c t="s" s="1" r="A1">
        <v>531</v>
      </c>
      <c t="s" s="2" r="B1">
        <v>532</v>
      </c>
    </row>
    <row spans="1:2" r="2">
      <c t="s" s="4" r="A2">
        <v>313</v>
      </c>
    </row>
    <row spans="1:2" r="3">
      <c t="s" s="3" r="A3">
        <v>520</v>
      </c>
    </row>
    <row spans="1:2" r="4">
      <c t="s" s="4" r="A4">
        <v>304</v>
      </c>
      <c t="s" s="4" r="B4">
        <v>31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63"/>
    <col customWidth="1" max="2" min="2" width="80"/>
  </cols>
  <sheetData>
    <row spans="1:2" r="1">
      <c t="s" s="1" r="A1">
        <v>533</v>
      </c>
      <c t="s" s="2" r="B1">
        <v>1</v>
      </c>
    </row>
    <row spans="1:2" r="2">
      <c t="s" s="2" r="B2">
        <v>2</v>
      </c>
    </row>
    <row spans="1:2" r="3">
      <c t="s" s="4" r="A3">
        <v>534</v>
      </c>
    </row>
    <row spans="1:2" r="4">
      <c t="s" s="3" r="A4">
        <v>535</v>
      </c>
    </row>
    <row spans="1:2" r="5">
      <c t="s" s="4" r="A5">
        <v>536</v>
      </c>
      <c t="s" s="4" r="B5">
        <v>537</v>
      </c>
    </row>
    <row spans="1:2" r="6">
      <c t="s" s="4" r="A6">
        <v>538</v>
      </c>
    </row>
    <row spans="1:2" r="7">
      <c t="s" s="3" r="A7">
        <v>535</v>
      </c>
    </row>
    <row spans="1:2" r="8">
      <c t="s" s="4" r="A8">
        <v>536</v>
      </c>
      <c t="s" s="4" r="B8">
        <v>539</v>
      </c>
    </row>
    <row spans="1:2" r="9">
      <c t="s" s="4" r="A9">
        <v>540</v>
      </c>
    </row>
    <row spans="1:2" r="10">
      <c t="s" s="3" r="A10">
        <v>535</v>
      </c>
    </row>
    <row spans="1:2" r="11">
      <c t="s" s="4" r="A11">
        <v>536</v>
      </c>
      <c t="s" s="4" r="B11">
        <v>541</v>
      </c>
    </row>
    <row spans="1:2" r="12">
      <c t="s" s="4" r="A12">
        <v>542</v>
      </c>
    </row>
    <row spans="1:2" r="13">
      <c t="s" s="3" r="A13">
        <v>535</v>
      </c>
    </row>
    <row spans="1:2" r="14">
      <c t="s" s="4" r="A14">
        <v>536</v>
      </c>
      <c t="s" s="4" r="B14">
        <v>543</v>
      </c>
    </row>
    <row spans="1:2" r="15">
      <c t="s" s="4" r="A15">
        <v>544</v>
      </c>
    </row>
    <row spans="1:2" r="16">
      <c t="s" s="3" r="A16">
        <v>535</v>
      </c>
    </row>
    <row spans="1:2" r="17">
      <c t="s" s="4" r="A17">
        <v>536</v>
      </c>
      <c t="s" s="4" r="B17">
        <v>545</v>
      </c>
    </row>
    <row spans="1:2" r="18">
      <c t="s" s="4" r="A18">
        <v>546</v>
      </c>
    </row>
    <row spans="1:2" r="19">
      <c t="s" s="3" r="A19">
        <v>535</v>
      </c>
    </row>
    <row spans="1:2" r="20">
      <c t="s" s="4" r="A20">
        <v>536</v>
      </c>
      <c t="s" s="4" r="B20">
        <v>543</v>
      </c>
    </row>
    <row spans="1:2" r="21">
      <c t="s" s="4" r="A21">
        <v>547</v>
      </c>
    </row>
    <row spans="1:2" r="22">
      <c t="s" s="3" r="A22">
        <v>535</v>
      </c>
    </row>
    <row spans="1:2" r="23">
      <c t="s" s="4" r="A23">
        <v>536</v>
      </c>
      <c t="s" s="4" r="B23">
        <v>543</v>
      </c>
    </row>
    <row spans="1:2" r="24">
      <c t="s" s="4" r="A24">
        <v>548</v>
      </c>
    </row>
    <row spans="1:2" r="25">
      <c t="s" s="3" r="A25">
        <v>535</v>
      </c>
    </row>
    <row spans="1:2" r="26">
      <c t="s" s="4" r="A26">
        <v>536</v>
      </c>
      <c t="s" s="4" r="B26">
        <v>543</v>
      </c>
    </row>
    <row spans="1:2" r="27">
      <c t="s" s="4" r="A27">
        <v>549</v>
      </c>
    </row>
    <row spans="1:2" r="28">
      <c t="s" s="3" r="A28">
        <v>535</v>
      </c>
    </row>
    <row spans="1:2" r="29">
      <c t="s" s="4" r="A29">
        <v>536</v>
      </c>
      <c t="s" s="4" r="B29">
        <v>543</v>
      </c>
    </row>
    <row spans="1:2" r="30">
      <c t="s" s="4" r="A30">
        <v>550</v>
      </c>
    </row>
    <row spans="1:2" r="31">
      <c t="s" s="3" r="A31">
        <v>535</v>
      </c>
    </row>
    <row spans="1:2" r="32">
      <c t="s" s="4" r="A32">
        <v>536</v>
      </c>
      <c t="s" s="4" r="B32">
        <v>551</v>
      </c>
    </row>
    <row spans="1:2" r="33">
      <c t="s" s="4" r="A33">
        <v>552</v>
      </c>
    </row>
    <row spans="1:2" r="34">
      <c t="s" s="3" r="A34">
        <v>535</v>
      </c>
    </row>
    <row spans="1:2" r="35">
      <c t="s" s="4" r="A35">
        <v>536</v>
      </c>
      <c t="s" s="4" r="B35">
        <v>553</v>
      </c>
    </row>
    <row spans="1:2" r="36">
      <c t="s" s="4" r="A36">
        <v>554</v>
      </c>
    </row>
    <row spans="1:2" r="37">
      <c t="s" s="3" r="A37">
        <v>535</v>
      </c>
    </row>
    <row spans="1:2" r="38">
      <c t="s" s="4" r="A38">
        <v>536</v>
      </c>
      <c t="s" s="4" r="B38">
        <v>55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6"/>
    <col customWidth="1" max="2" min="2" width="15"/>
    <col customWidth="1" max="3" min="3" width="14"/>
  </cols>
  <sheetData>
    <row spans="1:3" r="1">
      <c t="s" s="1" r="A1">
        <v>556</v>
      </c>
      <c t="s" s="2" r="B1">
        <v>1</v>
      </c>
    </row>
    <row spans="1:3" r="2">
      <c t="s" s="2" r="B2">
        <v>2</v>
      </c>
      <c t="s" s="2" r="C2">
        <v>69</v>
      </c>
    </row>
    <row spans="1:3" r="3">
      <c t="s" s="3" r="A3">
        <v>535</v>
      </c>
    </row>
    <row spans="1:3" r="4">
      <c t="s" s="4" r="A4">
        <v>557</v>
      </c>
      <c t="n" s="7" r="B4">
        <v>41865</v>
      </c>
      <c t="n" s="7" r="C4">
        <v>0</v>
      </c>
    </row>
    <row spans="1:3" r="5">
      <c t="s" s="4" r="A5">
        <v>558</v>
      </c>
    </row>
    <row spans="1:3" r="6">
      <c t="s" s="3" r="A6">
        <v>535</v>
      </c>
    </row>
    <row spans="1:3" r="7">
      <c t="s" s="4" r="A7">
        <v>557</v>
      </c>
      <c t="n" s="6" r="B7">
        <v>19056</v>
      </c>
      <c t="n" s="6" r="C7">
        <v>0</v>
      </c>
    </row>
    <row spans="1:3" r="8">
      <c t="s" s="4" r="A8">
        <v>559</v>
      </c>
    </row>
    <row spans="1:3" r="9">
      <c t="s" s="3" r="A9">
        <v>535</v>
      </c>
    </row>
    <row spans="1:3" r="10">
      <c t="s" s="4" r="A10">
        <v>557</v>
      </c>
      <c t="n" s="6" r="B10">
        <v>14556</v>
      </c>
      <c t="n" s="6" r="C10">
        <v>0</v>
      </c>
    </row>
    <row spans="1:3" r="11">
      <c t="s" s="4" r="A11">
        <v>560</v>
      </c>
    </row>
    <row spans="1:3" r="12">
      <c t="s" s="3" r="A12">
        <v>535</v>
      </c>
    </row>
    <row spans="1:3" r="13">
      <c t="s" s="4" r="A13">
        <v>557</v>
      </c>
      <c t="n" s="6" r="B13">
        <v>3668</v>
      </c>
      <c t="n" s="6" r="C13">
        <v>0</v>
      </c>
    </row>
    <row spans="1:3" r="14">
      <c t="s" s="4" r="A14">
        <v>561</v>
      </c>
    </row>
    <row spans="1:3" r="15">
      <c t="s" s="3" r="A15">
        <v>535</v>
      </c>
    </row>
    <row spans="1:3" r="16">
      <c t="s" s="4" r="A16">
        <v>557</v>
      </c>
      <c t="n" s="6" r="B16">
        <v>3057</v>
      </c>
      <c t="n" s="6" r="C16">
        <v>0</v>
      </c>
    </row>
    <row spans="1:3" r="17">
      <c t="s" s="4" r="A17">
        <v>562</v>
      </c>
    </row>
    <row spans="1:3" r="18">
      <c t="s" s="3" r="A18">
        <v>535</v>
      </c>
    </row>
    <row spans="1:3" r="19">
      <c t="s" s="4" r="A19">
        <v>557</v>
      </c>
      <c t="n" s="7" r="B19">
        <v>1528</v>
      </c>
      <c t="n" s="7" r="C19">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563</v>
      </c>
      <c t="s" s="2" r="B1">
        <v>2</v>
      </c>
      <c t="s" s="2" r="C1">
        <v>25</v>
      </c>
    </row>
    <row spans="1:3" r="2">
      <c t="s" s="3" r="A2">
        <v>535</v>
      </c>
    </row>
    <row spans="1:3" r="3">
      <c t="s" s="4" r="A3">
        <v>564</v>
      </c>
      <c t="n" s="7" r="B3">
        <v>58139</v>
      </c>
      <c t="n" s="7" r="C3">
        <v>66894</v>
      </c>
    </row>
    <row spans="1:3" r="4">
      <c t="s" s="4" r="A4">
        <v>565</v>
      </c>
    </row>
    <row spans="1:3" r="5">
      <c t="s" s="3" r="A5">
        <v>535</v>
      </c>
    </row>
    <row spans="1:3" r="6">
      <c t="s" s="4" r="A6">
        <v>564</v>
      </c>
      <c t="n" s="6" r="B6">
        <v>56665</v>
      </c>
      <c t="n" s="6" r="C6">
        <v>55680</v>
      </c>
    </row>
    <row spans="1:3" r="7">
      <c t="s" s="4" r="A7">
        <v>566</v>
      </c>
    </row>
    <row spans="1:3" r="8">
      <c t="s" s="3" r="A8">
        <v>535</v>
      </c>
    </row>
    <row spans="1:3" r="9">
      <c t="s" s="4" r="A9">
        <v>564</v>
      </c>
      <c t="n" s="6" r="B9">
        <v>1319</v>
      </c>
      <c t="n" s="6" r="C9">
        <v>6092</v>
      </c>
    </row>
    <row spans="1:3" r="10">
      <c t="s" s="4" r="A10">
        <v>567</v>
      </c>
    </row>
    <row spans="1:3" r="11">
      <c t="s" s="3" r="A11">
        <v>535</v>
      </c>
    </row>
    <row spans="1:3" r="12">
      <c t="s" s="4" r="A12">
        <v>564</v>
      </c>
      <c t="n" s="6" r="B12">
        <v>155</v>
      </c>
      <c t="n" s="6" r="C12">
        <v>0</v>
      </c>
    </row>
    <row spans="1:3" r="13">
      <c t="s" s="4" r="A13">
        <v>568</v>
      </c>
    </row>
    <row spans="1:3" r="14">
      <c t="s" s="3" r="A14">
        <v>535</v>
      </c>
    </row>
    <row spans="1:3" r="15">
      <c t="s" s="4" r="A15">
        <v>564</v>
      </c>
      <c t="n" s="6" r="B15">
        <v>0</v>
      </c>
      <c t="n" s="6" r="C15">
        <v>4803</v>
      </c>
    </row>
    <row spans="1:3" r="16">
      <c t="s" s="4" r="A16">
        <v>569</v>
      </c>
    </row>
    <row spans="1:3" r="17">
      <c t="s" s="3" r="A17">
        <v>535</v>
      </c>
    </row>
    <row spans="1:3" r="18">
      <c t="s" s="4" r="A18">
        <v>564</v>
      </c>
      <c t="n" s="6" r="B18">
        <v>0</v>
      </c>
      <c t="n" s="6" r="C18">
        <v>306</v>
      </c>
    </row>
    <row spans="1:3" r="19">
      <c t="s" s="4" r="A19">
        <v>570</v>
      </c>
    </row>
    <row spans="1:3" r="20">
      <c t="s" s="3" r="A20">
        <v>535</v>
      </c>
    </row>
    <row spans="1:3" r="21">
      <c t="s" s="4" r="A21">
        <v>564</v>
      </c>
      <c t="n" s="7" r="B21">
        <v>0</v>
      </c>
      <c t="n" s="7" r="C21">
        <v>1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571</v>
      </c>
      <c t="s" s="2" r="B1">
        <v>2</v>
      </c>
      <c t="s" s="2" r="C1">
        <v>25</v>
      </c>
    </row>
    <row spans="1:3" r="2">
      <c t="s" s="3" r="A2">
        <v>535</v>
      </c>
    </row>
    <row spans="1:3" r="3">
      <c t="s" s="4" r="A3">
        <v>572</v>
      </c>
      <c t="n" s="7" r="B3">
        <v>696932</v>
      </c>
      <c t="n" s="7" r="C3">
        <v>545397</v>
      </c>
    </row>
    <row spans="1:3" r="4">
      <c t="s" s="4" r="A4">
        <v>573</v>
      </c>
    </row>
    <row spans="1:3" r="5">
      <c t="s" s="3" r="A5">
        <v>535</v>
      </c>
    </row>
    <row spans="1:3" r="6">
      <c t="s" s="4" r="A6">
        <v>572</v>
      </c>
      <c t="n" s="6" r="B6">
        <v>682231</v>
      </c>
      <c t="n" s="6" r="C6">
        <v>545397</v>
      </c>
    </row>
    <row spans="1:3" r="7">
      <c t="s" s="4" r="A7">
        <v>574</v>
      </c>
    </row>
    <row spans="1:3" r="8">
      <c t="s" s="3" r="A8">
        <v>535</v>
      </c>
    </row>
    <row spans="1:3" r="9">
      <c t="s" s="4" r="A9">
        <v>572</v>
      </c>
      <c t="n" s="6" r="B9">
        <v>10045</v>
      </c>
      <c t="n" s="6" r="C9">
        <v>0</v>
      </c>
    </row>
    <row spans="1:3" r="10">
      <c t="s" s="4" r="A10">
        <v>575</v>
      </c>
    </row>
    <row spans="1:3" r="11">
      <c t="s" s="3" r="A11">
        <v>535</v>
      </c>
    </row>
    <row spans="1:3" r="12">
      <c t="s" s="4" r="A12">
        <v>572</v>
      </c>
      <c t="n" s="6" r="B12">
        <v>3104</v>
      </c>
      <c t="n" s="6" r="C12">
        <v>0</v>
      </c>
    </row>
    <row spans="1:3" r="13">
      <c t="s" s="4" r="A13">
        <v>576</v>
      </c>
    </row>
    <row spans="1:3" r="14">
      <c t="s" s="3" r="A14">
        <v>535</v>
      </c>
    </row>
    <row spans="1:3" r="15">
      <c t="s" s="4" r="A15">
        <v>572</v>
      </c>
      <c t="n" s="7" r="B15">
        <v>1552</v>
      </c>
      <c t="n" s="7" r="C15">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577</v>
      </c>
      <c t="s" s="2" r="B1">
        <v>2</v>
      </c>
      <c t="s" s="2" r="C1">
        <v>25</v>
      </c>
    </row>
    <row spans="1:3" r="2">
      <c t="s" s="3" r="A2">
        <v>535</v>
      </c>
    </row>
    <row spans="1:3" r="3">
      <c t="s" s="4" r="A3">
        <v>578</v>
      </c>
      <c t="n" s="7" r="B3">
        <v>2970000</v>
      </c>
      <c t="n" s="7" r="C3">
        <v>0</v>
      </c>
    </row>
    <row spans="1:3" r="4">
      <c t="s" s="4" r="A4">
        <v>538</v>
      </c>
    </row>
    <row spans="1:3" r="5">
      <c t="s" s="3" r="A5">
        <v>535</v>
      </c>
    </row>
    <row spans="1:3" r="6">
      <c t="s" s="4" r="A6">
        <v>578</v>
      </c>
      <c t="n" s="7" r="B6">
        <v>2970000</v>
      </c>
      <c t="n" s="7" r="C6">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t="s" s="1" r="A1">
        <v>579</v>
      </c>
      <c t="s" s="2" r="B1">
        <v>68</v>
      </c>
      <c t="s" s="2" r="D1">
        <v>1</v>
      </c>
    </row>
    <row spans="1:7" r="2">
      <c t="s" s="2" r="B2">
        <v>2</v>
      </c>
      <c t="s" s="2" r="C2">
        <v>69</v>
      </c>
      <c t="s" s="2" r="D2">
        <v>2</v>
      </c>
      <c t="s" s="2" r="E2">
        <v>69</v>
      </c>
      <c t="s" s="2" r="F2">
        <v>3</v>
      </c>
      <c t="s" s="2" r="G2">
        <v>25</v>
      </c>
    </row>
    <row spans="1:7" r="3">
      <c t="s" s="3" r="A3">
        <v>535</v>
      </c>
    </row>
    <row spans="1:7" r="4">
      <c t="s" s="4" r="A4">
        <v>63</v>
      </c>
      <c t="n" s="8" r="B4">
        <v>0.001</v>
      </c>
      <c t="n" s="8" r="D4">
        <v>0.001</v>
      </c>
      <c t="n" s="8" r="G4">
        <v>0.001</v>
      </c>
    </row>
    <row spans="1:7" r="5">
      <c t="s" s="4" r="A5">
        <v>580</v>
      </c>
      <c t="n" s="7" r="B5">
        <v>2970000</v>
      </c>
      <c t="n" s="7" r="C5">
        <v>0</v>
      </c>
      <c t="n" s="7" r="D5">
        <v>2970000</v>
      </c>
      <c t="n" s="7" r="E5">
        <v>0</v>
      </c>
    </row>
    <row spans="1:7" r="6">
      <c t="s" s="4" r="A6">
        <v>538</v>
      </c>
    </row>
    <row spans="1:7" r="7">
      <c t="s" s="3" r="A7">
        <v>535</v>
      </c>
    </row>
    <row spans="1:7" r="8">
      <c t="s" s="4" r="A8">
        <v>63</v>
      </c>
      <c t="n" s="8" r="B8">
        <v>0.001</v>
      </c>
      <c t="n" s="8" r="D8">
        <v>0.001</v>
      </c>
    </row>
    <row spans="1:7" r="9">
      <c t="s" s="4" r="A9">
        <v>581</v>
      </c>
      <c t="n" s="6" r="D9">
        <v>660000</v>
      </c>
    </row>
    <row spans="1:7" r="10">
      <c t="s" s="4" r="A10">
        <v>582</v>
      </c>
    </row>
    <row spans="1:7" r="11">
      <c t="s" s="3" r="A11">
        <v>535</v>
      </c>
    </row>
    <row spans="1:7" r="12">
      <c t="s" s="4" r="A12">
        <v>583</v>
      </c>
      <c t="n" s="9" r="F12">
        <v>4.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5</v>
      </c>
      <c t="s" s="2" r="B1">
        <v>1</v>
      </c>
    </row>
    <row spans="1:2" r="2">
      <c t="s" s="2" r="B2">
        <v>2</v>
      </c>
    </row>
    <row spans="1:2" r="3">
      <c t="s" s="3" r="A3">
        <v>146</v>
      </c>
    </row>
    <row spans="1:2" r="4">
      <c t="s" s="4" r="A4">
        <v>147</v>
      </c>
      <c t="s" s="4" r="B4">
        <v>14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49</v>
      </c>
      <c t="s" s="2" r="B1">
        <v>1</v>
      </c>
    </row>
    <row spans="1:2" r="2">
      <c t="s" s="2" r="B2">
        <v>2</v>
      </c>
    </row>
    <row spans="1:2" r="3">
      <c t="s" s="3" r="A3">
        <v>150</v>
      </c>
    </row>
    <row spans="1:2" r="4">
      <c t="s" s="4" r="A4">
        <v>151</v>
      </c>
      <c t="s" s="4" r="B4">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53</v>
      </c>
      <c t="s" s="2" r="B1">
        <v>1</v>
      </c>
    </row>
    <row spans="1:2" r="2">
      <c t="s" s="2" r="B2">
        <v>2</v>
      </c>
    </row>
    <row spans="1:2" r="3">
      <c t="s" s="3" r="A3">
        <v>154</v>
      </c>
    </row>
    <row spans="1:2" r="4">
      <c t="s" s="4" r="A4">
        <v>155</v>
      </c>
      <c t="s" s="4" r="B4">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7</v>
      </c>
      <c t="s" s="2" r="B1">
        <v>1</v>
      </c>
    </row>
    <row spans="1:2" r="2">
      <c t="s" s="2" r="B2">
        <v>2</v>
      </c>
    </row>
    <row spans="1:2" r="3">
      <c t="s" s="3" r="A3">
        <v>158</v>
      </c>
    </row>
    <row spans="1:2" r="4">
      <c t="s" s="4" r="A4">
        <v>159</v>
      </c>
      <c t="s" s="4" r="B4">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SOLIDATED BALANCE SHEETS</vt:lpstr>
      <vt:lpstr>CONSOLIDATED BALANCE SHEETS _Pa</vt:lpstr>
      <vt:lpstr>CONSOLIDATED STATEMENTS OF INCO</vt:lpstr>
      <vt:lpstr>CONSOLIDATED STATEMENTS OF CASH</vt:lpstr>
      <vt:lpstr>NATURE OF OPERATIONS</vt:lpstr>
      <vt:lpstr>GOING CONCERN</vt:lpstr>
      <vt:lpstr>BASIS OF PRESENTATION AND SUMMA</vt:lpstr>
      <vt:lpstr>ACCOUNTS RECEIVABLE</vt:lpstr>
      <vt:lpstr>PROPERTY AND EQUIPMENT, NET</vt:lpstr>
      <vt:lpstr>INTANGIBLE ASSETS, NET</vt:lpstr>
      <vt:lpstr>ACCRUED EXPENSES</vt:lpstr>
      <vt:lpstr>INCOME TAX</vt:lpstr>
      <vt:lpstr>STOCKHOLDERS' EQUITY</vt:lpstr>
      <vt:lpstr>NON-CONTROLLING INTEREST</vt:lpstr>
      <vt:lpstr>COMMITMENTS AND CONTINGENCIES</vt:lpstr>
      <vt:lpstr>DISCONTINUED OPERATIONS</vt:lpstr>
      <vt:lpstr>RELATED PARTY TRANSACTIONS</vt:lpstr>
      <vt:lpstr>SUBSEQUENT EVENT</vt:lpstr>
      <vt:lpstr>BASIS OF PRESENTATION AND SUM20</vt:lpstr>
      <vt:lpstr>BASIS OF PRESENTATION AND SUM21</vt:lpstr>
      <vt:lpstr>ACCOUNTS RECEIVABLE (Tables)</vt:lpstr>
      <vt:lpstr>PROPERTY AND EQUIPMENT, NET (Ta</vt:lpstr>
      <vt:lpstr>INTANGIBLE ASSETS, NET (Tables)</vt:lpstr>
      <vt:lpstr>ACCRUED EXPENSES (Tables)</vt:lpstr>
      <vt:lpstr>INCOME TAX (Tables)</vt:lpstr>
      <vt:lpstr>NON-CONTROLLING INTEREST (Table</vt:lpstr>
      <vt:lpstr>COMMITMENTS AND CONTINGENCIES (</vt:lpstr>
      <vt:lpstr>DISCONTINUED OPERATIONS (Tables</vt:lpstr>
      <vt:lpstr>RELATED PARTY TRANSACTIONS (Tab</vt:lpstr>
      <vt:lpstr>NATURE OF OPERATIONS (Details T</vt:lpstr>
      <vt:lpstr>GOING CONCERN (Details Textual)</vt:lpstr>
      <vt:lpstr>BASIS OF PRESENTATION AND SUM33</vt:lpstr>
      <vt:lpstr>BASIS OF PRESENTATION AND SUM34</vt:lpstr>
      <vt:lpstr>ACCOUNTS RECEIVABLE (Details)</vt:lpstr>
      <vt:lpstr>PROPERTY AND EQUIPMENT, NET (De</vt:lpstr>
      <vt:lpstr>PROPERTY AND EQUIPMENT, NET (37</vt:lpstr>
      <vt:lpstr>INTANGIBLE ASSETS, NET (Details</vt:lpstr>
      <vt:lpstr>INTANGIBLE ASSETS, NET (Detai39</vt:lpstr>
      <vt:lpstr>INTANGIBLE ASSETS, NET (Detai40</vt:lpstr>
      <vt:lpstr>ACCRUED EXPENSES (Details)</vt:lpstr>
      <vt:lpstr>INCOME TAX (Details)</vt:lpstr>
      <vt:lpstr>INCOME TAX (Details 1)</vt:lpstr>
      <vt:lpstr>INCOME TAX (Details 2)</vt:lpstr>
      <vt:lpstr>INCOME TAX (Details Textual)</vt:lpstr>
      <vt:lpstr>STOCKHOLDERS' EQUITY (Details T</vt:lpstr>
      <vt:lpstr>NON-CONTROLLING INTEREST (Detai</vt:lpstr>
      <vt:lpstr>NON-CONTROLLING INTEREST (Det48</vt:lpstr>
      <vt:lpstr>COMMITMENTS AND CONTINGENCIES49</vt:lpstr>
      <vt:lpstr>COMMITMENTS AND CONTINGENCIES50</vt:lpstr>
      <vt:lpstr>DISCONTINUED OPERATIONS (Detail</vt:lpstr>
      <vt:lpstr>DISCONTINUED OPERATIONS (Deta52</vt:lpstr>
      <vt:lpstr>DISCONTINUED OPERATIONS (Deta53</vt:lpstr>
      <vt:lpstr>RELATED PARTY TRANSACTIONS (Det</vt:lpstr>
      <vt:lpstr>RELATED PARTY TRANSACTIONS (D55</vt:lpstr>
      <vt:lpstr>RELATED PARTY TRANSACTIONS (D56</vt:lpstr>
      <vt:lpstr>RELATED PARTY TRANSACTIONS (D57</vt:lpstr>
      <vt:lpstr>RELATED PARTY TRANSACTIONS (D58</vt:lpstr>
      <vt:lpstr>RELATED PARTY TRANSACTIONS (D5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5:02:57Z</dcterms:created>
  <dcterms:modified xmlns:dcterms="http://purl.org/dc/terms/" xmlns:xsi="http://www.w3.org/2001/XMLSchema-instance" xsi:type="dcterms:W3CDTF">2016-08-15T15:02:57Z</dcterms:modified>
  <dc:title xmlns:dc="http://purl.org/dc/elements/1.1/">Untitled</dc:title>
  <dc:description xmlns:dc="http://purl.org/dc/elements/1.1/"/>
  <dc:subject xmlns:dc="http://purl.org/dc/elements/1.1/"/>
  <cp:keywords/>
  <cp:category/>
</cp:coreProperties>
</file>